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Prepaid and Other Assets, Intan" sheetId="11" state="visible" r:id="rId11"/>
    <sheet xmlns:r="http://schemas.openxmlformats.org/officeDocument/2006/relationships" name="Accrued Expenses and Other Liab" sheetId="12" state="visible" r:id="rId12"/>
    <sheet xmlns:r="http://schemas.openxmlformats.org/officeDocument/2006/relationships" name="Zimmer Development Agreement" sheetId="13" state="visible" r:id="rId13"/>
    <sheet xmlns:r="http://schemas.openxmlformats.org/officeDocument/2006/relationships" name="Convertible Promissory Notes an" sheetId="14" state="visible" r:id="rId14"/>
    <sheet xmlns:r="http://schemas.openxmlformats.org/officeDocument/2006/relationships" name="Stock-Based Compensation" sheetId="15" state="visible" r:id="rId15"/>
    <sheet xmlns:r="http://schemas.openxmlformats.org/officeDocument/2006/relationships" name="Concentratio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Commitments and Contingencies (" sheetId="22" state="visible" r:id="rId22"/>
    <sheet xmlns:r="http://schemas.openxmlformats.org/officeDocument/2006/relationships" name="Prepaid and Other Assets, Int_2" sheetId="23" state="visible" r:id="rId23"/>
    <sheet xmlns:r="http://schemas.openxmlformats.org/officeDocument/2006/relationships" name="Accrued Expenses and Other Li_2" sheetId="24" state="visible" r:id="rId24"/>
    <sheet xmlns:r="http://schemas.openxmlformats.org/officeDocument/2006/relationships" name="Zimmer Development Agreement (T" sheetId="25" state="visible" r:id="rId25"/>
    <sheet xmlns:r="http://schemas.openxmlformats.org/officeDocument/2006/relationships" name="Convertible Promissory Notes _2" sheetId="26" state="visible" r:id="rId26"/>
    <sheet xmlns:r="http://schemas.openxmlformats.org/officeDocument/2006/relationships" name="Stock-Based Compensation (Table" sheetId="27" state="visible" r:id="rId27"/>
    <sheet xmlns:r="http://schemas.openxmlformats.org/officeDocument/2006/relationships" name="Stockholders' Equity (Tables)" sheetId="28" state="visible" r:id="rId28"/>
    <sheet xmlns:r="http://schemas.openxmlformats.org/officeDocument/2006/relationships" name="Description of Business and B_2" sheetId="29" state="visible" r:id="rId29"/>
    <sheet xmlns:r="http://schemas.openxmlformats.org/officeDocument/2006/relationships" name="Going Concern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Prepaid and Other Assets, Int_3" sheetId="39" state="visible" r:id="rId39"/>
    <sheet xmlns:r="http://schemas.openxmlformats.org/officeDocument/2006/relationships" name="Prepaid and Other Assets, Int_4" sheetId="40" state="visible" r:id="rId40"/>
    <sheet xmlns:r="http://schemas.openxmlformats.org/officeDocument/2006/relationships" name="Prepaid and Other Assets, Int_5" sheetId="41" state="visible" r:id="rId41"/>
    <sheet xmlns:r="http://schemas.openxmlformats.org/officeDocument/2006/relationships" name="Prepaid and Other Assets, Int_6" sheetId="42" state="visible" r:id="rId42"/>
    <sheet xmlns:r="http://schemas.openxmlformats.org/officeDocument/2006/relationships" name="Accrued Expenses and Other Li_3" sheetId="43" state="visible" r:id="rId43"/>
    <sheet xmlns:r="http://schemas.openxmlformats.org/officeDocument/2006/relationships" name="Accrued Expenses and Other Li_4" sheetId="44" state="visible" r:id="rId44"/>
    <sheet xmlns:r="http://schemas.openxmlformats.org/officeDocument/2006/relationships" name="Zimmer Development Agreement (D" sheetId="45" state="visible" r:id="rId45"/>
    <sheet xmlns:r="http://schemas.openxmlformats.org/officeDocument/2006/relationships" name="Zimmer Development Agreement _2" sheetId="46" state="visible" r:id="rId46"/>
    <sheet xmlns:r="http://schemas.openxmlformats.org/officeDocument/2006/relationships" name="Convertible Promissory Notes _3" sheetId="47" state="visible" r:id="rId47"/>
    <sheet xmlns:r="http://schemas.openxmlformats.org/officeDocument/2006/relationships" name="Convertible Promissory Notes _4"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Concentrations (Details)" sheetId="52" state="visible" r:id="rId52"/>
    <sheet xmlns:r="http://schemas.openxmlformats.org/officeDocument/2006/relationships" name="Income Taxes (Details)" sheetId="53" state="visible" r:id="rId53"/>
    <sheet xmlns:r="http://schemas.openxmlformats.org/officeDocument/2006/relationships" name="Stockholders' Equity (Details)" sheetId="54" state="visible" r:id="rId54"/>
    <sheet xmlns:r="http://schemas.openxmlformats.org/officeDocument/2006/relationships" name="Stockholders' Equity (Details) "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Jun. 30, 2021</t>
        </is>
      </c>
      <c r="C2" s="2" t="inlineStr">
        <is>
          <t>Aug. 12, 2021</t>
        </is>
      </c>
    </row>
    <row r="3">
      <c r="A3" s="3" t="inlineStr">
        <is>
          <t>Document Information Line Items</t>
        </is>
      </c>
    </row>
    <row r="4">
      <c r="A4" s="4" t="inlineStr">
        <is>
          <t>Entity Registrant Name</t>
        </is>
      </c>
      <c r="B4" s="4" t="inlineStr">
        <is>
          <t>NeuroOne
Medical Technologies Corporation</t>
        </is>
      </c>
    </row>
    <row r="5">
      <c r="A5" s="4" t="inlineStr">
        <is>
          <t>Trading Symbol</t>
        </is>
      </c>
      <c r="B5" s="4" t="inlineStr">
        <is>
          <t>NMTC</t>
        </is>
      </c>
    </row>
    <row r="6">
      <c r="A6" s="4" t="inlineStr">
        <is>
          <t>Document Type</t>
        </is>
      </c>
      <c r="B6" s="4" t="inlineStr">
        <is>
          <t>10-Q</t>
        </is>
      </c>
    </row>
    <row r="7">
      <c r="A7" s="4" t="inlineStr">
        <is>
          <t>Current Fiscal Year End Date</t>
        </is>
      </c>
      <c r="B7" s="4" t="inlineStr">
        <is>
          <t>--09-30</t>
        </is>
      </c>
    </row>
    <row r="8">
      <c r="A8" s="4" t="inlineStr">
        <is>
          <t>Entity Common Stock, Shares Outstanding</t>
        </is>
      </c>
      <c r="C8" s="5" t="n">
        <v>12000585</v>
      </c>
    </row>
    <row r="9">
      <c r="A9" s="4" t="inlineStr">
        <is>
          <t>Amendment Flag</t>
        </is>
      </c>
      <c r="B9" s="4" t="inlineStr">
        <is>
          <t>false</t>
        </is>
      </c>
    </row>
    <row r="10">
      <c r="A10" s="4" t="inlineStr">
        <is>
          <t>Entity Central Index Key</t>
        </is>
      </c>
      <c r="B10" s="4" t="inlineStr">
        <is>
          <t>000150019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4716</t>
        </is>
      </c>
    </row>
    <row r="22">
      <c r="A22" s="4" t="inlineStr">
        <is>
          <t>Entity Incorporation, State or Country Code</t>
        </is>
      </c>
      <c r="B22" s="4" t="inlineStr">
        <is>
          <t>DE</t>
        </is>
      </c>
    </row>
    <row r="23">
      <c r="A23" s="4" t="inlineStr">
        <is>
          <t>Entity Tax Identification Number</t>
        </is>
      </c>
      <c r="B23" s="4" t="inlineStr">
        <is>
          <t>27-0863354</t>
        </is>
      </c>
    </row>
    <row r="24">
      <c r="A24" s="4" t="inlineStr">
        <is>
          <t>Entity Address, Address Line One</t>
        </is>
      </c>
      <c r="B24" s="4" t="inlineStr">
        <is>
          <t>7599 Anagram Drive</t>
        </is>
      </c>
    </row>
    <row r="25">
      <c r="A25" s="4" t="inlineStr">
        <is>
          <t>Entity Address, City or Town</t>
        </is>
      </c>
      <c r="B25" s="4" t="inlineStr">
        <is>
          <t>Eden Prairie</t>
        </is>
      </c>
    </row>
    <row r="26">
      <c r="A26" s="4" t="inlineStr">
        <is>
          <t>Entity Address, State or Province</t>
        </is>
      </c>
      <c r="B26" s="4" t="inlineStr">
        <is>
          <t>MN</t>
        </is>
      </c>
    </row>
    <row r="27">
      <c r="A27" s="4" t="inlineStr">
        <is>
          <t>Entity Address, Postal Zip Code</t>
        </is>
      </c>
      <c r="B27" s="4" t="inlineStr">
        <is>
          <t>55344</t>
        </is>
      </c>
    </row>
    <row r="28">
      <c r="A28" s="4" t="inlineStr">
        <is>
          <t>Title of 12(b) Security</t>
        </is>
      </c>
      <c r="B28" s="4" t="inlineStr">
        <is>
          <t>Common stock, $0.001 par value</t>
        </is>
      </c>
    </row>
    <row r="29">
      <c r="A29" s="4" t="inlineStr">
        <is>
          <t>Security Exchange Name</t>
        </is>
      </c>
      <c r="B29" s="4" t="inlineStr">
        <is>
          <t>NASDAQ</t>
        </is>
      </c>
    </row>
    <row r="30">
      <c r="A30" s="4" t="inlineStr">
        <is>
          <t>Entity Interactive Data Current</t>
        </is>
      </c>
      <c r="B30" s="4" t="inlineStr">
        <is>
          <t>Yes</t>
        </is>
      </c>
    </row>
    <row r="31">
      <c r="A31" s="4" t="inlineStr">
        <is>
          <t>City Area Code</t>
        </is>
      </c>
      <c r="B31" s="4" t="inlineStr">
        <is>
          <t>952</t>
        </is>
      </c>
    </row>
    <row r="32">
      <c r="A32" s="4" t="inlineStr">
        <is>
          <t>Local Phone Number</t>
        </is>
      </c>
      <c r="B32" s="4" t="inlineStr">
        <is>
          <t>426-13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NOTE
4 – Commitments and Contingencies WARF
License Agreement The
Company has entered into an exclusive start-up company license agreement with the Wisconsin Alumni Research Foundation (“WARF”)
for WARF’s neural probe array and thin film micro electrode technology (the “WARF Agreement”). The Company entered
into an Amended and Restated Exclusive Start-up Company License Agreement (the “WARF License”) with WARF on January 21, 2020,
which amended and restated in full the prior license agreement between WARF and NeuroOne, LLC, a predecessor of the Company, dated October
1, 2014, as amended on February 22, 2017, March 30, 2019 and September 18, 2019. The
WARF License grants to the Company an exclusive license to make, use and sell, in the United States only, products that employ certain
licensed patents for a neural probe array or thin-film micro electrode array and method. The Company has agreed to pay WARF a royalty
equal to a single-digit percentage of its product sales pursuant to the WARF License, with a minimum annual royalty payment of $50,000
for 2020, $100,000 for 2021 and $150,000 for 2022 and each calendar year thereafter that the WARF License is in effect. The minimum annual
royalty payment for calendar year 2020 in the amount of $50,000 was paid by the Company as of June 30, 2021 and was reflected as a component
of cost of product revenue for the nine month period ended June 30, 2021. In addition, $50,000 of the minimum annual royalty payment
for calendar year 2021 was accrued for as of June 30, 2021 and was reflected as a component of cost of product revenue. The cost of product
revenue attributed to the WARF License amounted to $25,000 and $100,000 for the three and nine month periods ended June 30, 2021, respectively.
If the Company or any of its sublicensees contest the validity of any licensed patent, the royalty rate will be doubled during the pendency
of such contest and, if the contested patent is found to be valid and would be infringed by the Company if not for the WARF License,
the royalty rate will be tripled for the remaining term of the WARF License. WARF
may terminate the WARF License if the Company defaults on the payments of amounts due to WARF or fails to timely submit development reports,
or breaches any other covenant in the WARF License and fails to remedy such default in ninety (90) days or in the event of certain bankruptcy
events involving the Company. WARF may also terminate the WARF License on ninety (90) days’ notice if the Company fails to have
commercial sales of one or more FDA-approved products under the WARF License by June 30, 2021. The WARF License otherwise expires by
its terms (i) on the date that no valid claims on the patents licensed thereunder remain or (ii) upon the cessation for more than four
(4) calendar quarters of the payment, once begun, of earned royalties under certain sections of the WARF License. The Company expects
the latest expiration of a licensed patent to occur in 2030. The first commercial sale occurred in December 2020, prior to the June 30,
2021 deadline. Mayo
Agreement The
Company has an exclusive license and development agreement with the Mayo Foundation for Medical Education and Research (“Mayo”)
related to certain intellectual property and development services for thin film micro electrode technology (“Mayo Agreement”).
If the Company is successful in obtaining regulatory approval, the Company is to pay royalties to Mayo based on a percentage of net sales
of products of the licensed technology through the term of the Mayo Agreement, set to expire May 25, 2037. As of June 30, 2021, $3,894
in royalty fees were incurred given the commencement of commercial sales and were reflected as a component of cost of product revenue
in the amount of $1,203 and $3,894 during the three and nine month periods ended June 30, 2021, respectively. Legal PMT
Litigation From
time to time, the Company is subject to litigation and claims arising in the ordinary course of business. In May 2017, NeuroOne received
a letter from PMT Corporation (“PMT”), the former employer of Mark Christianson and Wade Fredrickson. PMT claimed that these
officers had breached their restrictive covenant obligations with PMT by virtue of their work for NeuroOne and such officer’s prior
work during employment with the prior employer, that these officers had breached their confidentiality and non-disclosure obligations
to PMT and federal and state law by misappropriating confidential and trade secret information, and that the Company is responsible for
tortious interference with contracts. The letter, which purported to attach a noncompete agreement signed by Mr. Fredrickson, demanded
that Mr. Fredrickson (who resigned from the Company in June 2017), Mr. Christianson and NeuroOne cease and desist all competitive activities,
that Mr. Fredrickson step down from his position and that Mr. Christianson and NeuroOne provide the former employer access to NeuroOne’s
systems to demonstrate that it is not using trade secrets or proprietary information nor competing with the former employer. On
March 29, 2018, the Company was served with a complaint filed by PMT adding the Company, NeuroOne and Mr. Christianson to its existing
lawsuit against Mr. Fredrickson in the Fourth Judicial District Court of the State of Minnesota. The complaint purported to attach Mr.
Fredrickson’s noncompete agreement as Exhibit A. In the lawsuit, PMT claims that Mr. Fredrickson and Mr. Christianson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Against Mr. Fredrickson, PMT also alleges that he intentionally or
negligently spoliated evidence, made negligent or fraudulent misrepresentations, misappropriated trade secrets in violation of Minnesota
law, and committed the tort of conversion and statutory civil theft. Against the Company and NeuroOne, PMT alleges that the Company and
NeuroOne were unjustly enriched and engaged in unfair competition. PMT asked the Court to impose a constructive trust over the shares
held by Mr. Fredrickson and Mr. Christianson and to award compensatory damages, equitable relief, punitive damages, attorneys’
fees, costs and interest. On
April 18, 2018, Mr. Christianson, the Company and NeuroOne, Inc. filed a motion for dismissal, which was heard by the Court on October
11, 2018. The motion for dismissal stated that: the contract claims against Mr. Christianson fail because his agreement was not supported
by consideration; the Minnesota Uniform Trade Secrets Act preempts plaintiff’s claims for unfair competition, civil conspiracy
and unjust enrichment; plaintiff fails to state a claim regarding alleged breach of the duties of loyalty and good faith/fair dealing;
plaintiff cannot legally obtain a constructive trust; plaintiff has insufficiently pled its tortious interference claims; and Plaintiff
has not stated a claim for unfair competition. On January 7, 2019, the judge granted the motion for dismissal with respect to PMT’s
claim for breach of the duty of good faith and fair dealing, and denied the motion for dismissal with respect to the other claims presented. In
April 2019, PMT served the Company, NeuroOne, Inc and Christianson with a proposed Second Amended Complaint, which included new claims
against the Company and NeuroOne, Inc for tortious interference with contract and tortious interference with prospective business advantage
and punitive damages against the Company, NeuroOne Inc. and Christianson. On June 28, 2019, the Company presented evidence indicating
that PMT had participated in a fraud on the Court and sought an Order that PMT had waived the attorney client privilege. On
July 16, 2019, the defendants served PMT with a joint notice of motion for sanctions seeking a variety of sanctions for litigation misconduct
including, but not limited to, dismissal of the case and an award of attorneys’ fees. The Company, NeuroOne Inc and Mr. Christianson
further intend to move for summary judgment on all remaining claims asserted against them as well as for leave to assert counterclaims
against PMT for abuse of process. On
August 30, 2019, the Hennepin County District Court heard dispositive motions in this case. The district court judge indicated some claims
would likely be tried to a jury and encouraged the parties to settle. On
September 12, 2019, the district court heard NeuroOne’s motion for sanctions against PMT. The district court held the sanctions
hearing on December 17, 2019 and December 18, 2019 and indicated that a ruling would be made in approximately 90 days. On
April 29, 2020, the district court granted the Company’s motion for sanctions. Additionally, the district court granted the Company’s
motion for summary judgment in part with respect to the counts for Christianson’s breach of non-confidentiality agreement, and
denied the Company’s motion for summary judgment on all other counts. On
August 24, 2020, defendants moved the Court to amend their counterclaims for abuse of process against PMT to add a claim for punitive
damages with respect to its conduct pertaining to the Fredrickson noncompete. On October 12, 2020 the Court awarded NeuroOne $185,000
in Rule 11 sanctions and Fredrickson $145,000 in Rule 11 sanctions with respect to PMT’s misconduct relating to the Fredrickson
noncompete. PMT and its former litigation counsel, Barnes &amp;Thornburg, were jointly and severally liable for these awards, which were
paid on December 11, 2020 and have been recognized in other income in the condensed statement of operations. The Court granted NeuroOne’s
motion to amend to permit its assertion of the right to assert a punitive damages claim against PMT associated with fighting the allegations
relating to the Fredrickson noncompete. On
May 27, 2021 PMT moved for summary judgment on defendants’ claims for abuse of process and punitive damages, and on August 5, 2021,
the district court granted PMT’s motion to dismiss the abuse of process and punitive damage claims asserted by the defendants. Trial
has been set for December 2021, but this may be delayed or impacted by the COVID-19 pandemic. The Company intends to continue to defend
itself vigorously and to continue to aggressively prosecute its affirmative counterclaim against PMT. The outcome of any claim against
the Company by PMT was not estimable as of the issuance of these financial statements. Facility
Leases Headquarters
Lease On
October 7, 2019, the Company entered into a non-cancellable lease agreement (the “Lease”) with Biynah Cleveland, LLC, BIP
Cleveland, LLC, and Edenvale Investors (together, the “Landlord”) pursuant to which the Company has agreed to lease office
space located at 7599 Anagram Drive, Eden Prairie, Minnesota (the “Premises”). The Company took possession of the Premises
on November 1, 2019, with the term of the Lease ending 65 months after such date, unless terminated earlier (the “Term”).
The initial base rent for the Premises is $6,410 per month for the first 17 months, increasing to $7,076 per month by the end of the
Term. In addition, as long as the Company is not in default under the Lease, the Company shall be entitled to an abatement of its base
rent for the first 5 months. In addition, the Company will pay its pro rata share of the Landlord’s annual operating expenses associated
with the premises, calculated as set forth in the Lease of which the Company is entitled to an abatement of these operating expense for
the first 3 months. During
the three and nine months ended June 30, 2021, rent expense associated with the facility leases amounted to $31,485 and $92,746, respectively.
During the three and nine months ended June 30, 2020, rent expense associated with the facility leases amounted to $25,861 and $73,727,
respectively. Supplemental
cash flow information related to the operating lease was as follows:
For
the nine months ended
2021 2020
Cash paid for amounts included in the measurement of lease liability:
Operating
cash flows from operating leases $ 58,173 $ 19,231
Right-of-use
assets obtained in exchange for lease obligations:
Operating
leases $ — $ 335,119 Supplemental
balance sheet information related to the operating lease was as follows:
As
of As
of
Right-of-use
assets $ 241,156 $ 282,211
Lease
liability $ 269,412 $ 312,176
Weighted
average remaining lease term (years) 3.75 4.5
Weighted
average discount rate 7.0 % 7.0 % Maturity
of the lease liability was as follows:
As
of
2021 (period
from July 1, 2021 to September 30, 2021) $ 19,712
2022 79,832
2023 81,827
2024 83,873
2025 42,454
Total
lease payments 307,698
Less
imputed interest (38,286 )
Total 269,412
Short-term
portion (62,446 )
Long-term
portion $ 206,966 San
Jose Lease On
December 30, 2020, the Company entered into a non-cancellable lease agreement for short term office space in San Jose, California (the
“San Jose Lease”) for a three month initial term. After March 31, 2021, the San Jose Lease is cancellable upon a 30-day notice
to the landlord. The Company took possession of the office space on January 1, 2021. The base rent under the San Jose Lease is $504 per
mo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paid and Other Assets, Intangibles and Property and Equipment</t>
        </is>
      </c>
      <c r="B1" s="2" t="inlineStr">
        <is>
          <t>9 Months Ended</t>
        </is>
      </c>
    </row>
    <row r="2">
      <c r="B2" s="2" t="inlineStr">
        <is>
          <t>Jun. 30, 2021</t>
        </is>
      </c>
    </row>
    <row r="3">
      <c r="A3" s="3" t="inlineStr">
        <is>
          <t>Property, Plant and Equipment [Abstract]</t>
        </is>
      </c>
    </row>
    <row r="4">
      <c r="A4" s="4" t="inlineStr">
        <is>
          <t>Prepaid and Other Assets, Intangibles and Property and Equipment</t>
        </is>
      </c>
      <c r="B4" s="4" t="inlineStr">
        <is>
          <t>NOTE
5 – Prepaid and Other Assets, Intangibles and Property and Equipment Prepaid
and Other Assets Prepaid
and other assets consisted of the following at June 30, 2021 and September 30, 2020:
As
of As
of
Prepaid
expenses $ 135,947 $ 118,010
Deferred
offering costs 24,179 —
Other 28,283 601
Total $ 188,409 $ 118,611 Intangibles Intangible
assets rollforward is as follows:
Useful
Life
Net Intangibles,
September 30, 2020 12-13 years $ 156,523
Less:
amortization (16,737 )
Net
Intangibles, June 30, 2021 $ 139,786 Amortization
expense was $5,579 and $16,737 for the three and nine months ended June 30, 2021 and 2020, respectively. Property
and Equipment Property
and equipment held for use by category are presented in the following table:
As
of As
of
Equipment
and furniture $ 227,726 $ 195,756
Software 1,895 1,895
Total
property and equipment 229,621 197,651
Less accumulated
depreciation (73,268 ) (31,620 )
Property
and equipment, net $ 156,353 $ 166,031 Depreciation
expense was $14,776 and $41,648 for the three months and nine months ended June 30, 2021, respectively, $7,298 and $17,105 during the
three and nine months ended June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Jun. 30, 2021</t>
        </is>
      </c>
    </row>
    <row r="3">
      <c r="A3" s="3" t="inlineStr">
        <is>
          <t>Payables and Accruals [Abstract]</t>
        </is>
      </c>
    </row>
    <row r="4">
      <c r="A4" s="4" t="inlineStr">
        <is>
          <t>Accrued Expenses and Other Liabilities</t>
        </is>
      </c>
      <c r="B4" s="4" t="inlineStr">
        <is>
          <t>NOTE
6 – Accrued Expenses and Other Liabilities Accrued
expenses consisted of the following at June 30, 2021 and September 30, 2020:
As
of As
of
Accrued
payroll $ 218,249 $ 238,212
Operating
lease liability, short term 62,446 57,848
Royalty
payments 50,838 —
Accrued
issuance costs — 50,400
Other 105,313 166,302
Total $ 436,846 $ 512,762 The
“other” category is primarily comprised of board fees. Paycheck
Protection Program The
CARES Act, signed into law in March 2020, established the Paycheck Protection Program (“PPP”). The PPP authorizes over $600
billion in forgivable loans to small businesses. Loan amounts may be forgiven to the extent proceeds are used to cover documented payroll,
mortgage interest, rent, and utility costs over a 24-week measurement period following loan funding. Loans have a maturity of 2 years
and an interest rate of 1%. Prepayments may be made without penalty. In April 2020, the Company received loan funding of $83,333 under
the PPP and was recorded as a long-term liability. The PPP loan was forgiven on June 9, 2021 by the U.S. Small Business Administration
and was reflected as other income in the accompanying condensed statements of operations. Interest was nominal during the three and nine
months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t>
        </is>
      </c>
      <c r="B1" s="2" t="inlineStr">
        <is>
          <t>9 Months Ended</t>
        </is>
      </c>
    </row>
    <row r="2">
      <c r="B2" s="2" t="inlineStr">
        <is>
          <t>Jun. 30, 2021</t>
        </is>
      </c>
    </row>
    <row r="3">
      <c r="A3" s="3" t="inlineStr">
        <is>
          <t>Zimmer Development Agreement [Abstract]</t>
        </is>
      </c>
    </row>
    <row r="4">
      <c r="A4" s="4" t="inlineStr">
        <is>
          <t>Zimmer Development Agreement</t>
        </is>
      </c>
      <c r="B4" s="4" t="inlineStr">
        <is>
          <t>NOTE
7 – Zimmer Development Agreement On
July 20, 2020, the Company entered into an exclusive development and distribution agreement (the “Development Agreement”)
with Zimmer, Inc. (“Zimmer”), pursuant to which the Company granted Zimmer exclusive global rights to distribute the Strip/Grid
Products and electrode cable assembly products (the “Electrode Cable Assembly Products”). Additionally, the Company granted
Zimmer the exclusive right and license to distribute certain depth electrodes developed by the Company (“SEEG Products”,
and together with the Strip/Grid Products and Electrode Cable Assembly Products, the “Products”). The parties have agreed
to collaborate with respect to development activities under the Development Agreement through a joint development committee composed
of an equal number of representatives of Zimmer and the Company. Under
the terms of the Development Agreement, the Company will be responsible for all costs and expenses related to developing the Products,
and Zimmer will be responsible for all costs and expenses related to the commercialization of the Products. In addition to the Development
Agreement, Zimmer and the Company have entered into a Manufacturing and Supply Agreement (the “MS Agreement”) and a supplier
quality agreement (the “Quality Agreement”) with respect to the manufacturing and supply of the Products. Except
as otherwise provided in the Development Agreement, the Company will be responsible for performing all development activities, including
non-clinical and clinical studies directed at obtaining regulatory approval of each Product. Zimmer has agreed to use commercially reasonable
efforts to promote, market and sell each Product following the “Product Availability Date” (as defined in the Development
Agreement) for such Product. Pursuant
to the Development Agreement, Zimmer made an upfront initial exclusivity fee payment of $2.0 million (the “Initial Exclusivity
Fee”) to the Company. In addition, the Company is to receive the following fee payments (the “Interim Fee Bonus”) upon
reaching certain milestones: Scenario
1
● Design freeze for the SEEG Products by November 30, 2020 - $500,000
● Acceptance of all Deliverables for SEEG Products under the Development Plan (as defined in the Development Agreement) by April 30, 2021 - $500,000 Scenario
2:
● Acceptance of all Deliverables for SEEG Products under the Development Plan other than the Modified Connector by April 30, 2021 - $500,000
● Acceptance of all Deliverables for SEEG Products under the Development Plan, including the Modified Connector by September 30, 2021 - $500,000 For
purposes of the Development Agreement, each of the foregoing events shall have occurred only if the Company has demonstrated the achievement
of the event to Zimmer’s reasonable satisfaction. Notwithstanding the foregoing, the events in Sections 6.1(c)(ii), (iii) and (iv)
of the Development Agreement shall not be deemed to be met if FDA Approval for the SEEG Products is not received prior to the applicable
deadline. In
addition to the Initial Exclusivity Fee and Interim Fee Bonus, in order to maintain the exclusivity of the SEEG Distribution License,
Zimmer must pay the SEEG Exclusivity Maintenance Fee to the Company, on or prior to the SEEG Exclusivity Confirmation Date, in immediately
available funds as follows:
● if the Product Availability Date for the SEEG Products occurs on or before June 30, 2021, then $3,000,000, plus the amount of any Interim Fee Bonuses earned pursuant to Section 6.1(c), including any such Interim Fee Bonus earned after June 30, 2021 pursuant to Section 6.1(c)(iv) following the delivery of a Design Modification Notice;
● if the Product Availability Date for the SEEG Products occurs after June 30, 2021, but on or before September 30, 2021, then $3,000,000, plus if Zimmer timely issues a Design A-9 Modification Notice, any Interim Fee Bonus earned pursuant to Section 6.1(c)(iv);
● if the Product Availability Date for the SEEG Products occurs after September 30, 2021, but on or before December 31, 2021, then $2,500,000; and
● if the Product Availability Date for the SEEG Products occurs after December 31, 2021, then $1,500,000. Notwithstanding
any other provision of the Development Agreement, if the Product Availability Date for the SEEG Products has not occurred on or before
June 30, 2022, Zimmer shall have the right to terminate the SEEG Distribution License by delivering written notice to the Company to
that effect and, upon delivery of such notice, Zimmer shall be relieved of all of its obligations hereunder with respect to SEEG Products,
including any obligation to pay the SEEG Exclusivity Maintenance Fee or to purchase, market, distribute or sell any SEEG Products. The
Initial Exclusivity Fee and the SEEG Exclusivity Maintenance Fee (including any Interim Fee Bonus(es)), once paid, are non-refundable. The
Development Agreement will expire on the tenth anniversary of the date of the first commercial sale of the last of the Products to achieve
a first commercial sale, unless terminated earlier pursuant to its terms. Either party may terminate the Development Agreement (x) with
written notice for the other party’s material breach following a cure period or (y) if the other party becomes subject to certain
insolvency proceedings. In addition, Zimmer may terminate the Development Agreement for any reason with 90 days’ written notice,
and the Company may terminate the Development Agreement if Zimmer acquires or directly or indirectly owns a controlling interest in certain
competitors of the Company. At
inception of the Zimmer Development Agreement through June 30, 2021, the Company had identified three performance obligations under the
Zimmer Development Agreement and consisted of the following: (1) the Company obligation to grant Zimmer access to its intellectual property;
(2) complete SEEG Product development; and (3) complete Strip/Grid Product development. Accordingly, the Company recognized revenue in
the amount of $17,451 and $59,838 for the three month and nine month periods ended June 30, 2021 related to the development of the Products
completed during the period in connection with the Initial Exclusivity Fee payment. The Zimmer Development Agreement was accounted for
under the provisions of ASC 606, Revenue from Contracts with Customers. A
reconciliation of the closing balance of deferred revenue related to the Zimmer Development Agreement is as follows as of June 30, 2021:
Deferred Revenue
Balance as
of beginning of period – September 30, 2020 $ 73,434
Revenue
recognized (59,838 )
Balance
as of end of period – June 30, 2021 $ 13,596 The
remaining performance obligations reflected in deferred revenue as of June 30, 2021 are expected to be completed in the fourth quarter
of fiscal year 2021. Product
Revenue In
December 2020, the Company commenced commercial sales of its Strip/Grid Products and Electrode Cable Assembly Products in connection
with the Development Agreement. Product revenue recognized during the three and nine month periods ended June 30, 2021 was $40,096 and
$129,810, respectively. Advertising
Expense Advertising
expense is charged to selling, general and administrative expenses during the period that it is incurred. Total advertising expense amounted
to $79,261 and $221,408 for the three and nine month periods ended June 30, 2021, respectively. Advertising expense during the prior
year period was neglig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omissory Notes and Warrant Agreements</t>
        </is>
      </c>
      <c r="B1" s="2" t="inlineStr">
        <is>
          <t>9 Months Ended</t>
        </is>
      </c>
    </row>
    <row r="2">
      <c r="B2" s="2" t="inlineStr">
        <is>
          <t>Jun. 30, 2021</t>
        </is>
      </c>
    </row>
    <row r="3">
      <c r="A3" s="3" t="inlineStr">
        <is>
          <t>Debt Disclosure [Abstract]</t>
        </is>
      </c>
    </row>
    <row r="4">
      <c r="A4" s="4" t="inlineStr">
        <is>
          <t>Convertible Promissory Notes and Warrant Agreements</t>
        </is>
      </c>
      <c r="B4" s="4" t="inlineStr">
        <is>
          <t>NOTE
8 – Convertible Promissory Notes and Warrant Agreements
As
of As
of
Paulson
convertible notes, principal $ — $ 546,000
Accrued
interest — 63,458
Fair
value adjustments — 397,748
$ — $ 1,007,206 2019
Paulson Convertible Note Offering On
November 1, 2019, the Company entered into a subscription agreement with certain accredited investors, pursuant to which the Company,
in a private placement (the “2019 Paulson Private Placement”), agreed to issue and sell to the investors 13% convertible
promissory notes (each, a “2019 Paulson Note” and collectively, the “2019 Paulson Notes”) and warrants (each,
a “2019 Paulson Warrant” and collectively, the “2019 Paulson Warrants”) to purchase shares of the Company’s
common stock. The
initial closing of the 2019 Paulson Private Placement was consummated on November 1, 2019, and, on that date and through December 3,
2019, the Company issued the 2019 Paulson Notes in an aggregate principal amount of $3,234,800 to the subscribers for gross proceeds
equaling the principal amount. The 2019 Paulson Private Placement terminated on December 3, 2019. The
2019 Paulson Notes had a fixed interest rate of 13% per annum and required the Company to repay the principal and accrued and unpaid
interest thereon on November 1, 2020 (the “Maturity Date”). Interest on principal amounted to $5,701 during the nine month
period ended June 30, 2021, and $41,494 and $195,638 during the three and nine month periods ended June 30, 2020, respectively, and was
recorded under the net valuation change of instruments measured at fair value in the condensed statements of operations. The subscriber,
prior to the Second 2019 Paulson Notes Amendment, had the option to convert the outstanding principal and accrued and unpaid interest
of such subscriber’s 2019 Paulson Note (the “Outstanding Balance”) into common stock in an amount equal to the Outstanding
Balance divided by the ten day volume weighted average closing price of the common stock prior to conversion. In addition, both before
and after the Second 2019 Paulson Note Amendment, if the Company raised more than $3,000,000 in an equity financing (the “Qualified
Financing”) before the Maturity Date, each subscriber had the option to convert the Outstanding Balance into the securities issued
by the Company in such Qualified Financing in an amount equal to (i) the Outstanding Balance divided by (ii) the lower of 0.6 multiplied
by (A) the actual per share price of securities issued by the Company in the Qualified Financing or (B) the ten day volume weighted average
closing price of the common stock prior to the first closing of a Qualified Financing. If a change of control transaction had occurred
prior to a Qualified Financing or the Maturity Date, the 2019 Paulson Notes would have become payable on demand as of the closing date
of such transaction. Change of control meant a merger or consolidation with another entity in which the Company’s stockholders
did not own more than 50% of the outstanding voting power of the surviving entity or the disposition of all or substantially all of the
Company’s assets. The
Company elected to account for the 2019 Paulson Notes on a fair value basis under ASC 825 to comprehensively value and streamline the
accounting for the embedded conversion options. The fair value of the 2019 Paulson Notes was significantly higher than the proceeds received
as of each of the respective issuance dates given the significant redemption discount associated with the Qualified Financing provision.
The excess of fair value over proceeds at issuance amounted to $1,831,940 and was recorded to interest expense in the condensed statements
of operations during the nine months ended June 30, 2020. Subsequent to issuance, the fair value change of the Paulson Notes amounted
to a benefit of $(1,974) during the nine months ended June 30, 2021, and amounted to a benefit of $(1,344,852) and $(1,250,994) during
the three and nine month periods ended June 30, 2020, respectively, and was recorded under the net valuation change of instruments measured
at fair value in the condensed statements of operations. Each
2019 Paulson Warrant granted the holder the option to purchase the number of shares of common stock equal to (i) 0.5 multiplied by (ii)
the principal amount of such subscriber’s 2019 Paulson Notes divided by 5.61, with an exercise price per share equal to $5.61.
As of the final closing on December 3, 2019, the Company issued 2019 Paulson Warrants exercisable for 288,305 shares of common stock
in connection with all closings of the 2019 Paulson Private Placement. The 2019 Paulson Warrants are immediately exercisable and expire
on November 1, 2022. The exercise price is subject to adjustment in the event of any stock dividends or splits, reverse stock split,
recapitalization, reorganization or similar transaction, as described therein. The 2019 Paulson warrants were deemed to be a free-standing
instrument and were accounted for as equity. Given that the fair value of the 2019 Paulson Notes exceeded the proceeds received at issuance,
there was no value attributed to the 2019 Paulson Warrants in the condensed financial statements. Issuance
costs during the nine month period ended June 30, 2021 in connection with the 2019 Paulson Private Placement were $3,053 and related
to legal costs. Issuance costs incurred during the nine months ended June 30, 2020 were $865,567. During the first quarter of 2020, Paulson Investment
Company (“Paulson”) received a cash commission equal to 12% of the gross proceeds from the sale of the 2019 Paulson Notes
which amounted to $388,176, and 10-year warrants to purchase an amount of common stock equal to 86,498 shares of common stock at an exercise
price equal to $5.61 per share (the “Broker Warrants”) at a fair value $419,635. Lastly, issuance costs included legal and
third party fees in the amount of $57,756. The issuance costs were recorded as a component of interest in the accompanying statements
of operations. On
April 24, 2020, the Company and holders of a majority in aggregate principal amount of the 2019 Paulson Notes entered into an amendment
to the 2019 Paulson Notes (the “Second 2019 Paulson Notes Amendment”) to, among other things: i. Extended the Maturity Date – ii. Revised Optional Conversion Terms – iii. Revise the Registration Date – The
Second 2019 Paulson Notes Amendment was accounted for as a note extinguishment for accounting purposes given the substantive change in
the optional redemption feature’s conversion formula. The fair value change in the 2019 Paulson Notes associated with the extinguishment
was recorded as a loss on notes extinguishment in the accompanying condensed statements of operations in the amount of $2,017,847 during
the three and nine month periods ended June 30, 2020. Lastly, in connection with the Second 2019 Paulson Notes Amendment, legal costs
in the amount of $1,943 were incurred and recorded as a component of interest in the accompanying condensed statements of operations. During
the first quarter of fiscal year 2021, the remaining holders of the 2019 Paulson Notes elected to convert the remaining outstanding principal
and accrued and unpaid interest in the amount of $615,159 into 292,754 shares of common stock. Paulson
2020 Convertible Note Financing On
April 30, 2020, the Company entered into a subscription agreement with certain accredited investors, pursuant to which the Company, in
a private placement (the “2020 Paulson Private Placement”), agreed to issue and sell to the investors 13% convertible promissory
notes (each, a “2020 Paulson Note” and collectively, the “2020 Paulson Notes”) and warrants (each, a “2020
Paulson Warrant” and collectively, the “2020 Paulson Warrants”) to purchase shares of the Company’s common stock. Between
May 1, 2020 and June 30, 2020, the Company issued 2020 Paulson Notes in an aggregate principal amount of $5,122,700 to the Subscribers.
The 2020 Paulson Private Placement was terminated on June 30, 2020. The
2020 Paulson Notes bear interest at a fixed rate of 13% per annum and require the Company to repay the principal and accrued and unpaid
interest thereon on the earlier of December 31, 2020 or a change of control transaction. Interest on principal amounted to $60,050 during
the three and nine month periods ended June 30, 2020 and was recorded under the net valuation change of instruments measured at fair
value in the condensed statements of operations. If
the Company had raised more than $5,000,000 in an equity financing before the maturity date (the “2020 Qualified Financing”),
without any action on the part of the Subscribers, all of the outstanding principal and accrued and unpaid interest of the Notes (the
“Outstanding Balance”) would have been converted into that number of shares of the securities issued by the Company in the
closing on the date a 2020 Qualified Financing occurred equal to: (i) the Outstanding Balance divided by (ii) the lower of 0.6 multiplied
by (A) the actual per share price of the securities issued by the Company in the closing on the date a 2020 Qualified Financing occurred
and (B) the volume weighted average price of the common stock for ten (10) trading days immediately preceding the 2020 Qualified Financing. If
the Company had announced a transaction between the Company and any other company (or an affiliate of any such company) that was included
in the S&amp;P 500 Health Care Index as published from time to time by S&amp;P Dow Jones Indices LLC that included an investment or upfront
payments resulting in gross proceeds to the Company of at least $2,000,000 upon the execution of such transaction or definitive agreement,
and provides for terms of collaboration, manufacturing, distribution, licensing or supply of the Company’s products (a “Strategic
Transaction”) before the maturity date, without any action on the part of the subscribers, the Outstanding Balance would be converted
into that number of shares of common stock equal to: (i) the Outstanding Balance divided by (ii) the lower of 0.6 multiplied by (A) the
VWAP of the common stock for the ten (10) trading days immediately preceding the first announcement of the Strategic Transaction or (B)
closing price of the common stock on the day preceding the first announcement by the Company of a Strategic Transaction. At
any time, at the sole election of the holder of such 2020 Paulson Note, all or a portion of the Outstanding Balance could have been converted
into that number of shares of common stock equal to: (i) the Outstanding Balance elected by the holder to be converted divided by (ii)
an amount equal to 0.6 multiplied by the volume weighted average price of the common stock for the ten (10) trading days immediately
preceding the date of conversion. If
a change of control transaction had occurred prior to the conversion of the 2020 Paulson Notes or the maturity date, the 2020 Paulson
Notes would have become payable on demand as of the closing date of such transaction. Change of control meant a merger or consolidation
with another entity in which the Company’s stockholders did not own more than 50% of the outstanding voting power of the surviving
entity or the disposition of all or substantially all of the Company’s assets. The
Company elected to account for the 2020 Paulson Notes on a fair value basis under ASC 825 to
comprehensively value and streamline the accounting for the embedded conversion options Each
2020 Paulson Warrant grants the holder the option to purchase the number of shares of common stock equal to (i) 0.5 multiplied by (ii)
the principal amount of such subscriber’s 2020 Paulson Notes divided by 5.61, with an exercise price per share equal to $5.61.
The 2020 Paulson Warrants are immediately exercisable and expire on April 30, 2023. The exercise price is subject to adjustment in the
event of any stock dividends or splits, reverse stock split, recapitalization, reorganization or similar transaction. The Company issued
2020 Paulson Warrants exercisable for 456,564 shares of common stock in connection with all closings of the 2020 Paulson Private Placement
through June 30, 2020. The 2020 Paulson warrants were deemed to be a free-standing instrument and were accounted for as equity. Given
that the fair value of the 2020 Paulson Notes exceeded the proceeds received at issuance, there was no value attributed to the 2020 Paulson
Warrants in the condensed financial statements. In
connection with the 2020 Paulson Private Placement, Paulson received a cash commission equal to 12% of the gross proceeds from
the sale of the 2020 Paulson Notes and received 7-year warrants to purchase an amount of common stock equal to 136,971 (“Broker
Warrants”). The Broker Warrants have an exercise price equal to $5.61 per share. The issuance costs incurred during the three and
nine months ended June 30, 2020 in connection with the 2020 Paulson Private Placement were $962,402. Issuance costs included cash commissions
equal to $633,725 and legal and third party fees in the amount of $51,640. In addition, issuance costs included the value of the Broker
Warrants in the amount of $277,037. The issuance costs were recorded as a component of interest in the accompanying condensed statements
of operations. Between
May 4, 2020 and June 30, 2020, certain Subscribers elected to convert $1,870,352 of the outstanding principal and interest of such Subscribers’
2020 Paulson Notes into 678,122 shares of common stock (41,305 shares of common stock were not formally issued until July 2020). In July
2020, the balance of the 2020 Paulson Notes were converted into common stock upon the announcement of the Zimmer Development Agreement
that qualified as a Strategic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1</t>
        </is>
      </c>
    </row>
    <row r="3">
      <c r="A3" s="3" t="inlineStr">
        <is>
          <t>Share-based Payment Arrangement [Abstract]</t>
        </is>
      </c>
    </row>
    <row r="4">
      <c r="A4" s="4" t="inlineStr">
        <is>
          <t>Stock-Based Compensation</t>
        </is>
      </c>
      <c r="B4" s="4" t="inlineStr">
        <is>
          <t>NOTE
9 – Stock-Based Compensation During
the three and nine month periods ended June 30, 2021 and 2020, stock-based expense related to stock-based awards was included in general
and administrative and research and development costs as follows in the accompanying condensed statements of operations.
Three Months
Ended Nine Months
Ended
June
30, June
30,
2021 2020 2021 2020
General
and administrative $ 816,033 $ 291,545 $ 1,251,412 $ 1,351,003
Research
and development 62,819 92,138 199,628 152,138
Total
stock-based compensation $ 878,852 $ 383,683 $ 1,451,040 $ 1,503,141 Stock
Options During
the three month periods ended June 30, 2021 and 2020, under the 2017 Equity Incentive Plan (the “2017 Plan”), the Company
granted 81,446 and 48,061 stock options, respectively, to its employees, consultants and scientific advisory board members. During the
nine month periods ended June 30, 2021 and 2020, the Company granted 703,117 and 321,397, respectively, to its employees, consultants
and scientific advisory board members. Vesting generally occurs over an immediate to 48 month period based on a time of service condition
although vesting acceleration is provided under one grant in the event that certain milestones are met. The grant date fair value of
the grants issued during the three month periods ended June 30, 2021 and 2020 was $3.65 and $2.19 per share, respectively. The grant
date fair value of the grants issued during the nine month periods ended June 30, 2021 and 2020 was $3.01 and $3.03 per share, respectively. The
total expense for the three months ended June 30, 2021 and 2020 related to stock options was $500,149 and $103,998, respectively. The
total expense for the nine months ended June 30, 2021 and 2020 related to stock options was $817,761 and $630,887, respectively. The
total number of stock options outstanding as of June 30, 2021 and September 30, 2020 was 1,162,838 and 479,509, respectively. The
weighted-average assumptions used in the Black-Scholes option-pricing model are as follows for the stock options granted during the three
and nine month periods ended June 30, 2021 and 2020:
Three Months
Ended Nine Months
Ended
June
30, June
30,
2021 2020 2021 2020
Expected
stock price volatility 56.0 % 54.3 % 55.9 % 53.0 %
Expected
life of options (years) 5.9 5.3 6.0 5.6
Expected
dividend yield 0 % 0 % 0 % 0 %
Risk
free interest rate 1.0 % 0.4 % 0.6 % 1.5 % During
the three month periods ended June 30, 2021 and 2020, 162,266 and 17,501 stock options vested, respectively and 21,437 and 9,061 stock
options were forfeited during these periods, respectively. During the nine month periods ended June 30, 2021 and 2020, 268,793 and 158,399
stock options vested, respectively and 31,583 and 98,331 stock options were forfeited during these periods, respectively. During the
three and nine month periods ended June 30, 2021, 780 and 1,538 stock options were exercised, respectively, and the intrinsic value of
options exercised during these periods was $1,693 and $2,648, respectively. During the three and nine month periods ended June 30, 2020,
11,340 and 25,515 stock options were exercised, respectively, and the intrinsic value of options exercised during these periods was $46,437
and $149,135, respectively. Restricted
Stock Units During
the three and nine month periods ended June 30, 2021, 13,776 restricted stock units (“RSUs”) were granted During the three
and nine months ended June 30, 2020, 22,371 and 78,323 RSUs were granted. During the three months ended June 30, 2021 and 2020, 7,077
and 6,990 RSUs vested, respectively, and no RSUs were forfeited during these periods. During the nine months ended June 30, 2021 and
2020, 23,453 and 51,417 RSUs vested, respectively, and zero and 2,335 RSUs were forfeited during these periods. The total expense for
the three months ended June 30, 2021 and 2020 related to these RSUs was $39,702 and $38,535, respectively. The total expense for the
nine months ended June 30, 2021 and 2020 related to these RSUs was $123,278 and $352,929, respectively. Other
Stock-Based Awards In
April 2021, two consulting agreements were executed whereby a total of 62,659 shares of common stock were subject to issuance of which
51,330 shares of common stock were issued as of June 30, 2021. Compensation expense related to the stock awards granted under these consulting
agreements amounted to $339,001 for the three and nine months ended June 30, 2021 and were included in the total stock-based compensation
expense. In
August 2020, an additional consulting agreement was executed whereby 40,000 shares of common stock were issued, subject to Company repurchase.
The stock award under the agreement vests over a six-month period. As of June 30, 2021, 40,000 shares were vested under this agreement
of which 33,334 shares vested during the nine months ended June 30, 2021. Compensation expense related to the stock award granted under
this consulting agreement amounted to $171,000 for the nine months ended June 30, 2021 and was included in the total stock-based compensation
expense. In
October 2019, two consulting agreements were executed whereby up to 38,334 shares of common stock were issued as of June 30, 2020 of
which 34,167 shares of common stock were vested as of June 30, 2020 under these agreements. On April 22, 2020, the Company entered into
an amendment (the “Amendment”) to one of the consulting agreements. Pursuant to the Amendment, the Company issued an additional
11,667 shares in exchange for consulting services of which 4,667 shares of common stock were vested as of June 30, 2020 under the Amendment.
Vesting was based on a time-based vesting condition ranging over a three to nine month period commencing upon the execution of the consulting
agreements. In
February 2020, an additional consulting agreement was executed whereby up to 30,000 shares of common stock were issuable of which 25,500
shares of common stock were issued and vested as of June 30, 2020 under this agreement. On May 21, 2020, 22,195 shares of common stock
were issued as compensation to a former 2019 Paulson Note holder related to a prior 2019 Paulson Note conversion and release of liability. Compensation
expense related to the stock awards granted under the consulting agreements and to the former 2019 Paulson Note holder referenced above
amounted to $241,150 and $519,325 for the three and nine month periods ended June 30, 2020, respectively, and was included in the total
stock-based expense. The expense was based on the fair value of the underlying common stock at the point of vesting which ranged from
$4.53 to $7.95 per share. General 2017
Plan Evergreen Provision Under
the 2017 Plan, 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21, 484,623 shares were added to the 2017 Plan as a result of the evergreen provision. As
of June 30, 2021, 361,099 shares were available for future issuance on a combined basis under the 2016 Equity Incentive Plan and 2017
Plan. Unrecognized stock-based compensation was $1,953,964 as of June 30, 2021. The unrecognized share-based expense is expected to be
recognized over a weighted average period of 3.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Jun. 30, 2021</t>
        </is>
      </c>
    </row>
    <row r="3">
      <c r="A3" s="3" t="inlineStr">
        <is>
          <t>Risks and Uncertainties [Abstract]</t>
        </is>
      </c>
    </row>
    <row r="4">
      <c r="A4" s="4" t="inlineStr">
        <is>
          <t>Concentrations</t>
        </is>
      </c>
      <c r="B4" s="4" t="inlineStr">
        <is>
          <t>NOTE
10 – Concentrations Credit
Risk Financial
instruments that potentially subject the Company to a concentration of credit risk consist of cash. The Company’s cash is held
by one financial institution in the United States. Amounts on deposit may at times exceed federally insured limits. The Company has not
experienced any losses on its deposits since inception, and management believes that minimal credit risk exists with respect to these
financial institutions. As of June 30, 2021, the Company had $8.5 million of deposits in excess of federally insured amounts. Revenue One
customer accounts for all of the Company’s product and collaborations revenue. Supplier
concentration One
contract manufacturer produces all of the Company’s Strip/Grid Produ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NOTE
11 – Income Taxes The
effective tax rate for the three and nine months ended June 30, 2021 and 2020 was zero percent. As a result of the analysis of all available
evidence as of June 30, 2021 and September 30, 2020, the Company recorded a full valuation allowance on its net deferred
tax assets. Consequently, the Company reported no income tax benefit during the three and nine months ended June
30, 2021 and 2020.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Mar. 31, 2021</t>
        </is>
      </c>
    </row>
    <row r="3">
      <c r="A3" s="3" t="inlineStr">
        <is>
          <t>Stockholders' Equity Note [Abstract]</t>
        </is>
      </c>
    </row>
    <row r="4">
      <c r="A4" s="4" t="inlineStr">
        <is>
          <t>Stockholders' Equity</t>
        </is>
      </c>
      <c r="B4" s="4" t="inlineStr">
        <is>
          <t xml:space="preserve">NOTE
12 – Stockholders’ Equity 2021
Shelf Registration On
June 4, 2021, NeuroOne filed a Form S-3 shelf registration statement under the Securities Act, which was declared effective by the SEC
on June 14, 2021 (the “2021 Shelf”) under which the Company may offer and sell, from time to time in its sole discretion,
securities having an aggregate offering price of up to $150 million. Deferred offering costs in connection with the 2021 Shelf amounted
to $24,179 and are reflected in the prepaid and other assets line item in the accompanying condensed balance sheets. 2021
Private Placement On
January 12, 2021, the Company entered into a Common Stock and Warrant Purchase Agreement with certain accredited investors, pursuant
to which the Company, in the 2021 Private Placement, agreed to issue and sell an aggregate of 4,166,682 shares of the common stock of
the Company and warrants to purchase an aggregate of 4,166,682 shares of common stock (the “2021 Warrants”) at an aggregate
purchase price of $3.00 per share of common stock and corresponding warrant, resulting in total gross proceeds of $12.5 million before
deducting placement agent fees and estimated offering expenses. The 2021 Warrants have an initial exercise price of $5.25 per share.
The 2021 Warrants are immediately exercisable and will expire on the fifth anniversary of issuance. Prior to expiration, subject to the
terms and conditions set forth in the 2021 Warrants, the holders of such 2021 Warrants may exercise the 2021 Warrants for shares of common
stock by providing notice to the Company and paying the exercise price per share for each share so exercised or by utilizing the “cashless
exercise” feature contained in each 2021 Warrant. The fair value of the 2021 Warrants was $7.3 million and was based on the Black-Scholes
pricing model. Input assumptions used were as follows: a risk-free interest rate of 0.5%; expected volatility of 56.0%; expected life
of 5 years; expected dividend yield of 0%; and the underlying traded stock price. $3.7 million of the total proceeds was allocated
to the 2021 Warrants based on the relative fair value allocation method, which has been reflected in stockholders’ equity. The
2021 Warrants were classified in stockholders’ equity as the number of shares were fixed and determinable, and no other provisions
precluded equity treatment. The private placement closed on January 14, 2021. 2019
Common Stock Offering On
October 23, 2019, the Company entered into Securities Purchase Agreements with certain accredited investors, pursuant to which the Company,
in a private placement, has issued and sold 47,223 shares of the Company’s common stock to the accredited investors at a price
of $5.40 per share, for gross proceeds amounting to $255,000. The Company filed a registration statement with the SEC covering the resale
of the shares of common stock sold in the private placement on August 11, 2020. Warrant
Activity and Summary The
following table summarizes warrant activity during the nine month period ended June 30, 2021:
Warrants Exercise Weighted Weighted
Outstanding
and exercisable at September 30, 2020 3,390,320 $ 5.40 - 9.00 $ 7.05 2.89
Issued 4,166,682 $ 5.25 $ 5.25 —
Exercised (53,194 ) $ 5.61-8.25 $ 5.69 —
Forfeited — $ — $ — —
Outstanding
and exercisable at June 30, 2021 7,503,808 $ 5.25-9.00 $ 6.06 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NOTE 13
– Subsequent Events Facility
Lease On
July 1, 2021, the Company entered into a non-cancellable facility lease (the “New Lease”), pursuant to which the Company
agreed to rent office space for its research and development operations located at 718 University Avenue, Suite #111, Los Gatos, California.
The term of the New Lease is eighteen months. The facility space under the New Lease is approximately 1,162 square feet. The Company
took possession of the office space on July 2, 2021. The initial monthly rent under the New Lease is approximately $4,2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Sep. 30, 2020</t>
        </is>
      </c>
    </row>
    <row r="2">
      <c r="A2" s="3" t="inlineStr">
        <is>
          <t>Current assets:</t>
        </is>
      </c>
    </row>
    <row r="3">
      <c r="A3" s="4" t="inlineStr">
        <is>
          <t>Cash</t>
        </is>
      </c>
      <c r="B3" s="6" t="n">
        <v>8990741</v>
      </c>
      <c r="C3" s="6" t="n">
        <v>4036397</v>
      </c>
    </row>
    <row r="4">
      <c r="A4" s="4" t="inlineStr">
        <is>
          <t>Accounts receivable</t>
        </is>
      </c>
      <c r="B4" s="5" t="n">
        <v>40096</v>
      </c>
    </row>
    <row r="5">
      <c r="A5" s="4" t="inlineStr">
        <is>
          <t>Inventory</t>
        </is>
      </c>
      <c r="B5" s="5" t="n">
        <v>52182</v>
      </c>
    </row>
    <row r="6">
      <c r="A6" s="4" t="inlineStr">
        <is>
          <t>Prepaid and other assets</t>
        </is>
      </c>
      <c r="B6" s="5" t="n">
        <v>188409</v>
      </c>
      <c r="C6" s="5" t="n">
        <v>118611</v>
      </c>
    </row>
    <row r="7">
      <c r="A7" s="4" t="inlineStr">
        <is>
          <t>Total current assets</t>
        </is>
      </c>
      <c r="B7" s="5" t="n">
        <v>9271428</v>
      </c>
      <c r="C7" s="5" t="n">
        <v>4155008</v>
      </c>
    </row>
    <row r="8">
      <c r="A8" s="4" t="inlineStr">
        <is>
          <t>Intangible assets, net</t>
        </is>
      </c>
      <c r="B8" s="5" t="n">
        <v>139786</v>
      </c>
      <c r="C8" s="5" t="n">
        <v>156523</v>
      </c>
    </row>
    <row r="9">
      <c r="A9" s="4" t="inlineStr">
        <is>
          <t>Right-of-use asset</t>
        </is>
      </c>
      <c r="B9" s="5" t="n">
        <v>241156</v>
      </c>
      <c r="C9" s="5" t="n">
        <v>282211</v>
      </c>
    </row>
    <row r="10">
      <c r="A10" s="4" t="inlineStr">
        <is>
          <t>Property and equipment, net</t>
        </is>
      </c>
      <c r="B10" s="5" t="n">
        <v>156353</v>
      </c>
      <c r="C10" s="5" t="n">
        <v>166031</v>
      </c>
    </row>
    <row r="11">
      <c r="A11" s="4" t="inlineStr">
        <is>
          <t>Total assets</t>
        </is>
      </c>
      <c r="B11" s="5" t="n">
        <v>9808723</v>
      </c>
      <c r="C11" s="5" t="n">
        <v>4759773</v>
      </c>
    </row>
    <row r="12">
      <c r="A12" s="3" t="inlineStr">
        <is>
          <t>Current liabilities:</t>
        </is>
      </c>
    </row>
    <row r="13">
      <c r="A13" s="4" t="inlineStr">
        <is>
          <t>Accounts payable</t>
        </is>
      </c>
      <c r="B13" s="5" t="n">
        <v>296410</v>
      </c>
      <c r="C13" s="5" t="n">
        <v>762538</v>
      </c>
    </row>
    <row r="14">
      <c r="A14" s="4" t="inlineStr">
        <is>
          <t>Accrued expenses</t>
        </is>
      </c>
      <c r="B14" s="5" t="n">
        <v>436846</v>
      </c>
      <c r="C14" s="5" t="n">
        <v>512762</v>
      </c>
    </row>
    <row r="15">
      <c r="A15" s="4" t="inlineStr">
        <is>
          <t>Convertible promissory notes (Note 8)</t>
        </is>
      </c>
      <c r="B15" s="4" t="inlineStr">
        <is>
          <t xml:space="preserve"> </t>
        </is>
      </c>
      <c r="C15" s="5" t="n">
        <v>1007206</v>
      </c>
    </row>
    <row r="16">
      <c r="A16" s="4" t="inlineStr">
        <is>
          <t>Deferred revenue</t>
        </is>
      </c>
      <c r="B16" s="5" t="n">
        <v>13596</v>
      </c>
      <c r="C16" s="5" t="n">
        <v>73434</v>
      </c>
    </row>
    <row r="17">
      <c r="A17" s="4" t="inlineStr">
        <is>
          <t>Total current liabilities</t>
        </is>
      </c>
      <c r="B17" s="5" t="n">
        <v>746852</v>
      </c>
      <c r="C17" s="5" t="n">
        <v>2355940</v>
      </c>
    </row>
    <row r="18">
      <c r="A18" s="4" t="inlineStr">
        <is>
          <t>Operating lease liability</t>
        </is>
      </c>
      <c r="B18" s="5" t="n">
        <v>206966</v>
      </c>
      <c r="C18" s="5" t="n">
        <v>254328</v>
      </c>
    </row>
    <row r="19">
      <c r="A19" s="4" t="inlineStr">
        <is>
          <t>Other liabilities</t>
        </is>
      </c>
      <c r="B19" s="4" t="inlineStr">
        <is>
          <t xml:space="preserve"> </t>
        </is>
      </c>
      <c r="C19" s="5" t="n">
        <v>83333</v>
      </c>
    </row>
    <row r="20">
      <c r="A20" s="4" t="inlineStr">
        <is>
          <t>Total liabilities</t>
        </is>
      </c>
      <c r="B20" s="5" t="n">
        <v>953818</v>
      </c>
      <c r="C20" s="5" t="n">
        <v>2693601</v>
      </c>
    </row>
    <row r="21">
      <c r="A21" s="4" t="inlineStr">
        <is>
          <t>Commitments and contingencies (Note 4)</t>
        </is>
      </c>
      <c r="B21" s="4" t="inlineStr">
        <is>
          <t xml:space="preserve"> </t>
        </is>
      </c>
      <c r="C21" s="4" t="inlineStr">
        <is>
          <t xml:space="preserve"> </t>
        </is>
      </c>
    </row>
    <row r="22">
      <c r="A22" s="3" t="inlineStr">
        <is>
          <t>Stockholders’ equity:</t>
        </is>
      </c>
    </row>
    <row r="23">
      <c r="A23" s="4" t="inlineStr">
        <is>
          <t>Preferred stock, $0.001 par value; 10,000,000 shares authorized as of June 30, 2021 and September 30, 2020; no shares issued or outstanding as of June 30, 2021 and September 30, 2020.</t>
        </is>
      </c>
      <c r="B23" s="4" t="inlineStr">
        <is>
          <t xml:space="preserve"> </t>
        </is>
      </c>
      <c r="C23" s="4" t="inlineStr">
        <is>
          <t xml:space="preserve"> </t>
        </is>
      </c>
    </row>
    <row r="24">
      <c r="A24" s="4" t="inlineStr">
        <is>
          <t>Common stock, $0.001 par value; 100,000,000 shares authorized as of June 30, 2021 and September 30, 2020; 11,981,380 and 7,393,637 shares issued and outstanding as of June 30, 2021 and September 30, 2020, respectively.</t>
        </is>
      </c>
      <c r="B24" s="5" t="n">
        <v>35801</v>
      </c>
      <c r="C24" s="5" t="n">
        <v>22181</v>
      </c>
    </row>
    <row r="25">
      <c r="A25" s="4" t="inlineStr">
        <is>
          <t>Additional paid–in capital</t>
        </is>
      </c>
      <c r="B25" s="5" t="n">
        <v>47003140</v>
      </c>
      <c r="C25" s="5" t="n">
        <v>32923022</v>
      </c>
    </row>
    <row r="26">
      <c r="A26" s="4" t="inlineStr">
        <is>
          <t>Accumulated deficit</t>
        </is>
      </c>
      <c r="B26" s="5" t="n">
        <v>-38184036</v>
      </c>
      <c r="C26" s="5" t="n">
        <v>-30879031</v>
      </c>
    </row>
    <row r="27">
      <c r="A27" s="4" t="inlineStr">
        <is>
          <t>Total stockholders’ equity</t>
        </is>
      </c>
      <c r="B27" s="5" t="n">
        <v>8854905</v>
      </c>
      <c r="C27" s="5" t="n">
        <v>2066172</v>
      </c>
    </row>
    <row r="28">
      <c r="A28" s="4" t="inlineStr">
        <is>
          <t>Total liabilities and stockholders’ equity</t>
        </is>
      </c>
      <c r="B28" s="6" t="n">
        <v>9808723</v>
      </c>
      <c r="C28" s="6" t="n">
        <v>4759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Jun. 30, 2021</t>
        </is>
      </c>
    </row>
    <row r="3">
      <c r="A3" s="3" t="inlineStr">
        <is>
          <t>Accounting Policies [Abstract]</t>
        </is>
      </c>
    </row>
    <row r="4">
      <c r="A4" s="4" t="inlineStr">
        <is>
          <t>Management’s Use of Estimates</t>
        </is>
      </c>
      <c r="B4" s="4" t="inlineStr">
        <is>
          <t xml:space="preserve">Management’s
Use of Estimates The
preparation of financial statements in conformity with accounting principles generally accepted in the United States of America requires
management to make estimates and assumptions that affect the reported amounts of assets and liabilities, primarily in connection with
the convertible promissory notes while outstanding, and disclosure of contingent assets and liabilities at the date of the financial
statements and the reported amounts of revenues and expenses during the reporting period. Actual results could differ from those estimates. </t>
        </is>
      </c>
    </row>
    <row r="5">
      <c r="A5" s="4" t="inlineStr">
        <is>
          <t>Revenue Recognition</t>
        </is>
      </c>
      <c r="B5" s="4" t="inlineStr">
        <is>
          <t xml:space="preserve">Revenue
Recognition The
Company entered into a development and distribution agreement which has current and future revenue recognition implications. See Note
7 – Zimmer Development Agreement.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 commenced commercial sales of cEEG strip/grid and electrode cable assembly products in the first quarter of fiscal year 2021. Cost
of Product Revenue Cost
of product revenue consists of the manufacturing and materials costs incurred by the Company’s third-party contract manufacturer
in connection with NeuroOne’s strip and grid cortical electrodes (the “Strip/Grid Products”) and outside supplier materials
costs in connection with the Electrode Cable Assembly Products. In addition, cost of product revenue includes royalty fees incurred in
connection with the Company’s license agreements. Collaborations
Revenu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 Standards Codification (“ASC”) Topi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 </t>
        </is>
      </c>
    </row>
    <row r="6">
      <c r="A6" s="4" t="inlineStr">
        <is>
          <t>Fair Value of Financial Instruments</t>
        </is>
      </c>
      <c r="B6" s="4" t="inlineStr">
        <is>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June 30, 2021 and September 30, 2020, the fair values of cash, prepaid expenses, other assets, accounts payable and accrued expenses
approximated their carrying values because of the short-term nature of these assets or liabilities. The fair value of the convertible
notes while outstanding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three and nine months ended June 30, 2021 and 2020. The
fair value of financial instruments measured on a recurring basis is as follows:
As
of June 30, 2021
Description Total Level
1 Level
2 Level
3
Liabilities:
Convertible
notes $ — $ — $ — $ —
Total
liabilities at fair value $ — $ — $ — $ —
As
of September 30, 2020
Description Total Level
1 Level
2 Level
3
Liabilities:
Convertible
notes $ 1,007,206 $ — $ — $ 1,007,206
Total
liabilities at fair value $ 1,007,206 $ — $ — $ 1,007,206 The
following table provides a roll-forward of the convertible notes at fair value on a recurring basis using unobservable level 3 inputs
for the nine months ended June 30 as follows:
2021
Convertible notes
Balance as
of beginning of period – September 30, 2020 $ 1,007,206
Change
in fair value including accrued interest (1,974 )
Conversion
of convertible promissory notes to common stock (1,005,232 )
Balance
as of end of period – June 30, 2021 $ —
2020
Convertible notes
Balance as of beginning
of period – September 30, 2019 $ —
Fair
value attributed to convertible promissory notes upon issuance 13,974,358
Fair
value attributed to note extinguishment 2,017,847
Conversion
of convertible promissory notes to common stock (8,088,951 )
Change
in fair value including accrued interest (1,175,685 )
Balance
as of end of period –June 30, 2020 $ 6,727,569 </t>
        </is>
      </c>
    </row>
    <row r="7">
      <c r="A7" s="4" t="inlineStr">
        <is>
          <t>Intellectual Property</t>
        </is>
      </c>
      <c r="B7" s="4" t="inlineStr">
        <is>
          <t xml:space="preserve">Intellectual
Property The
Company has entered into two licensing agreements with major research institutions, which allow for access to certain patented technology
and know-how. Payments under those agreements are capitalized and amortized to general and administrative expense over the expected useful
life of the acquired technology. </t>
        </is>
      </c>
    </row>
    <row r="8">
      <c r="A8" s="4" t="inlineStr">
        <is>
          <t>Property and Equipment</t>
        </is>
      </c>
      <c r="B8" s="4" t="inlineStr">
        <is>
          <t xml:space="preserve">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t>
        </is>
      </c>
    </row>
    <row r="9">
      <c r="A9" s="4" t="inlineStr">
        <is>
          <t>Allowances for Doubtful Accounts</t>
        </is>
      </c>
      <c r="B9" s="4" t="inlineStr">
        <is>
          <t xml:space="preserve">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t>
        </is>
      </c>
    </row>
    <row r="10">
      <c r="A10" s="4" t="inlineStr">
        <is>
          <t>Inventories</t>
        </is>
      </c>
      <c r="B10" s="4" t="inlineStr">
        <is>
          <t xml:space="preserve">Inventories Inventories
are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cEEG
strip/grid and electrode cable assembly finished good product. The Strip/Grid Products are produced by a third-party contract manufacturer
and the Electrode Cable Assembly Products are obtained from outside suppliers. </t>
        </is>
      </c>
    </row>
    <row r="11">
      <c r="A11" s="4" t="inlineStr">
        <is>
          <t>Impairment of Long-Lived Assets</t>
        </is>
      </c>
      <c r="B11" s="4" t="inlineStr">
        <is>
          <t xml:space="preserve"> Impairment
of Long-Lived Assets The
Company evaluates its long-lived assets, which consist of licensed intellectual property and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
        </is>
      </c>
    </row>
    <row r="12">
      <c r="A12" s="4" t="inlineStr">
        <is>
          <t>Research and Development Costs</t>
        </is>
      </c>
      <c r="B12" s="4" t="inlineStr">
        <is>
          <t xml:space="preserve">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t>
        </is>
      </c>
    </row>
    <row r="13">
      <c r="A13" s="4" t="inlineStr">
        <is>
          <t>Selling, General and Administrative</t>
        </is>
      </c>
      <c r="B13" s="4" t="inlineStr">
        <is>
          <t xml:space="preserve">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fees relating to corporate
matters, intellectual property costs, professional fees for consultants assisting with regulatory, clinical, product development, financial
matters, and beginning in the first quarter of fiscal year 2021, sales and marketing in connection with the commercial sale of cEEG strip/grid
and electrode cable assembly products. </t>
        </is>
      </c>
    </row>
    <row r="14">
      <c r="A14" s="4" t="inlineStr">
        <is>
          <t>Income Taxes</t>
        </is>
      </c>
      <c r="B14" s="4" t="inlineStr">
        <is>
          <t xml:space="preserve">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t>
        </is>
      </c>
    </row>
    <row r="15">
      <c r="A15" s="4" t="inlineStr">
        <is>
          <t>Net Loss Per Share</t>
        </is>
      </c>
      <c r="B15" s="4" t="inlineStr">
        <is>
          <t xml:space="preserve">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stock options and restricted stock units while outstanding are considered common stock equivalents
for this purpose. Diluted earnings is computed utilizing the treasury method for the warrants, stock options and restricted stock units.
Diluted earnings with respect to the convertible promissory notes utilize the if-converted method. No incremental common stock equivalents
were included in calculating diluted loss per share because such inclusion would be anti-dilutive given the net loss reported for the
three and nine months ended June 30, 2021 and 2020. The
following potential common shares were not considered in the computation of diluted net loss per share as their effect would have been
anti-dilutive for the three and nine months ended June 30, 2021 and 2020:
2021 2020
Warrants 7,503,808 3,390,220
Stock
options 1,162,838 479,509
Restricted
stock units 18,176 36,948
Convertible
notes — 1,465,249 </t>
        </is>
      </c>
    </row>
    <row r="16">
      <c r="A16" s="4" t="inlineStr">
        <is>
          <t>Recent Accounting Pronouncements</t>
        </is>
      </c>
      <c r="B16" s="4" t="inlineStr">
        <is>
          <t>Recent
Accounting Pronouncements In
June 2016, the FASB issued Accounting Standards Update (“ASU”) 2016-13, “ Financial Instruments – Credit Losses”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adopted the new guidance on October 1, 2020 and it did not have a material impact on its financial statement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financial statements and plans to adopt this
guidance on a prospective basis for the provisions applicable to the Company.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arnings per share computation. The amendments in this ASU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Jun. 30, 2021</t>
        </is>
      </c>
    </row>
    <row r="3">
      <c r="A3" s="3" t="inlineStr">
        <is>
          <t>Accounting Policies [Abstract]</t>
        </is>
      </c>
    </row>
    <row r="4">
      <c r="A4" s="4" t="inlineStr">
        <is>
          <t>Schedule of fair value of financial instruments measured on a recurring basis</t>
        </is>
      </c>
      <c r="B4" s="4" t="inlineStr">
        <is>
          <t xml:space="preserve">As
of June 30, 2021
Description Total Level
1 Level
2 Level
3
Liabilities:
Convertible
notes $ — $ — $ — $ —
Total
liabilities at fair value $ — $ — $ — $ —
As
of September 30, 2020
Description Total Level
1 Level
2 Level
3
Liabilities:
Convertible
notes $ 1,007,206 $ — $ — $ 1,007,206
Total
liabilities at fair value $ 1,007,206 $ — $ — $ 1,007,206 </t>
        </is>
      </c>
    </row>
    <row r="5">
      <c r="A5" s="4" t="inlineStr">
        <is>
          <t>Schedule of convertible notes at fair value on a recurring basis using unobservable level 3 inputs</t>
        </is>
      </c>
      <c r="B5" s="4" t="inlineStr">
        <is>
          <t xml:space="preserve">2021
Convertible notes
Balance as
of beginning of period – September 30, 2020 $ 1,007,206
Change
in fair value including accrued interest (1,974 )
Conversion
of convertible promissory notes to common stock (1,005,232 )
Balance
as of end of period – June 30, 2021 $ —
2020
Convertible notes
Balance as of beginning
of period – September 30, 2019 $ —
Fair
value attributed to convertible promissory notes upon issuance 13,974,358
Fair
value attributed to note extinguishment 2,017,847
Conversion
of convertible promissory notes to common stock (8,088,951 )
Change
in fair value including accrued interest (1,175,685 )
Balance
as of end of period –June 30, 2020 $ 6,727,569 </t>
        </is>
      </c>
    </row>
    <row r="6">
      <c r="A6" s="4" t="inlineStr">
        <is>
          <t>Schedule of computation of diluted net loss per share</t>
        </is>
      </c>
      <c r="B6" s="4" t="inlineStr">
        <is>
          <t xml:space="preserve">2021 2020
Warrants 7,503,808 3,390,220
Stock
options 1,162,838 479,509
Restricted
stock units 18,176 36,948
Convertible
notes — 1,465,2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Jun. 30, 2021</t>
        </is>
      </c>
    </row>
    <row r="3">
      <c r="A3" s="3" t="inlineStr">
        <is>
          <t>Commitments and Contingencies Disclosure [Abstract]</t>
        </is>
      </c>
    </row>
    <row r="4">
      <c r="A4" s="4" t="inlineStr">
        <is>
          <t>Schedule of supplemental cash flow information related to the operating lease</t>
        </is>
      </c>
      <c r="B4" s="4" t="inlineStr">
        <is>
          <t xml:space="preserve">For
the nine months ended
2021 2020
Cash paid for amounts included in the measurement of lease liability:
Operating
cash flows from operating leases $ 58,173 $ 19,231
Right-of-use
assets obtained in exchange for lease obligations:
Operating
leases $ — $ 335,119 </t>
        </is>
      </c>
    </row>
    <row r="5">
      <c r="A5" s="4" t="inlineStr">
        <is>
          <t>Schedule of supplemental balance sheet information related to the operating lease</t>
        </is>
      </c>
      <c r="B5" s="4" t="inlineStr">
        <is>
          <t xml:space="preserve">As
of As
of
Right-of-use
assets $ 241,156 $ 282,211
Lease
liability $ 269,412 $ 312,176
Weighted
average remaining lease term (years) 3.75 4.5
Weighted
average discount rate 7.0 % 7.0 % </t>
        </is>
      </c>
    </row>
    <row r="6">
      <c r="A6" s="4" t="inlineStr">
        <is>
          <t>Schedule of maturity of the lease liability</t>
        </is>
      </c>
      <c r="B6" s="4" t="inlineStr">
        <is>
          <t xml:space="preserve">As
of
2021 (period
from July 1, 2021 to September 30, 2021) $ 19,712
2022 79,832
2023 81,827
2024 83,873
2025 42,454
Total
lease payments 307,698
Less
imputed interest (38,286 )
Total 269,412
Short-term
portion (62,446 )
Long-term
portion $ 206,9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Prepaid and Other Assets, Intangibles and Property and Equipment (Tables)</t>
        </is>
      </c>
      <c r="B1" s="2" t="inlineStr">
        <is>
          <t>9 Months Ended</t>
        </is>
      </c>
    </row>
    <row r="2">
      <c r="B2" s="2" t="inlineStr">
        <is>
          <t>Jun. 30, 2021</t>
        </is>
      </c>
    </row>
    <row r="3">
      <c r="A3" s="3" t="inlineStr">
        <is>
          <t>Property, Plant and Equipment [Abstract]</t>
        </is>
      </c>
    </row>
    <row r="4">
      <c r="A4" s="4" t="inlineStr">
        <is>
          <t>Schedule of Prepaid and other assets consisted</t>
        </is>
      </c>
      <c r="B4" s="4" t="inlineStr">
        <is>
          <t xml:space="preserve">As
of As
of
Prepaid
expenses $ 135,947 $ 118,010
Deferred
offering costs 24,179 —
Other 28,283 601
Total $ 188,409 $ 118,611 </t>
        </is>
      </c>
    </row>
    <row r="5">
      <c r="A5" s="4" t="inlineStr">
        <is>
          <t>Schedule of intangible assets</t>
        </is>
      </c>
      <c r="B5" s="4" t="inlineStr">
        <is>
          <t xml:space="preserve">Useful
Life
Net Intangibles,
September 30, 2020 12-13 years $ 156,523
Less:
amortization (16,737 )
Net
Intangibles, June 30, 2021 $ 139,786 </t>
        </is>
      </c>
    </row>
    <row r="6">
      <c r="A6" s="4" t="inlineStr">
        <is>
          <t>Schedule of property and equipment</t>
        </is>
      </c>
      <c r="B6" s="4" t="inlineStr">
        <is>
          <t xml:space="preserve">As
of As
of
Equipment
and furniture $ 227,726 $ 195,756
Software 1,895 1,895
Total
property and equipment 229,621 197,651
Less accumulated
depreciation (73,268 ) (31,620 )
Property
and equipment, net $ 156,353 $ 166,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Jun. 30, 2021</t>
        </is>
      </c>
    </row>
    <row r="3">
      <c r="A3" s="3" t="inlineStr">
        <is>
          <t>Payables and Accruals [Abstract]</t>
        </is>
      </c>
    </row>
    <row r="4">
      <c r="A4" s="4" t="inlineStr">
        <is>
          <t>Schedule of accrued expenses</t>
        </is>
      </c>
      <c r="B4" s="4" t="inlineStr">
        <is>
          <t xml:space="preserve">As
of As
of
Accrued
payroll $ 218,249 $ 238,212
Operating
lease liability, short term 62,446 57,848
Royalty
payments 50,838 —
Accrued
issuance costs — 50,400
Other 105,313 166,302
Total $ 436,846 $ 512,7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 (Tables)</t>
        </is>
      </c>
      <c r="B1" s="2" t="inlineStr">
        <is>
          <t>9 Months Ended</t>
        </is>
      </c>
    </row>
    <row r="2">
      <c r="B2" s="2" t="inlineStr">
        <is>
          <t>Jun. 30, 2021</t>
        </is>
      </c>
    </row>
    <row r="3">
      <c r="A3" s="3" t="inlineStr">
        <is>
          <t>Zimmer Development Agreement [Abstract]</t>
        </is>
      </c>
    </row>
    <row r="4">
      <c r="A4" s="4" t="inlineStr">
        <is>
          <t>Schedule of deferred revenue</t>
        </is>
      </c>
      <c r="B4" s="4" t="inlineStr">
        <is>
          <t xml:space="preserve">Deferred Revenue
Balance as
of beginning of period – September 30, 2020 $ 73,434
Revenue
recognized (59,838 )
Balance
as of end of period – June 30, 2021 $ 13,5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Promissory Notes and Warrant Agreements (Tables)</t>
        </is>
      </c>
      <c r="B1" s="2" t="inlineStr">
        <is>
          <t>9 Months Ended</t>
        </is>
      </c>
    </row>
    <row r="2">
      <c r="B2" s="2" t="inlineStr">
        <is>
          <t>Jun. 30, 2021</t>
        </is>
      </c>
    </row>
    <row r="3">
      <c r="A3" s="3" t="inlineStr">
        <is>
          <t>Debt Disclosure [Abstract]</t>
        </is>
      </c>
    </row>
    <row r="4">
      <c r="A4" s="4" t="inlineStr">
        <is>
          <t>Schedule of convertible promissory notes and warrant agreements</t>
        </is>
      </c>
      <c r="B4" s="4" t="inlineStr">
        <is>
          <t xml:space="preserve">As
of As
of
Paulson
convertible notes, principal $ — $ 546,000
Accrued
interest — 63,458
Fair
value adjustments — 397,748
$ — $ 1,007,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Three Months
Ended Nine Months
Ended
June
30, June
30,
2021 2020 2021 2020
General
and administrative $ 816,033 $ 291,545 $ 1,251,412 $ 1,351,003
Research
and development 62,819 92,138 199,628 152,138
Total
stock-based compensation $ 878,852 $ 383,683 $ 1,451,040 $ 1,503,141 </t>
        </is>
      </c>
    </row>
    <row r="5">
      <c r="A5" s="4" t="inlineStr">
        <is>
          <t>Schedule of weighted-average assumptions used black-scholes option-pricing model</t>
        </is>
      </c>
      <c r="B5" s="4" t="inlineStr">
        <is>
          <t xml:space="preserve">Three Months
Ended Nine Months
Ended
June
30, June
30,
2021 2020 2021 2020
Expected
stock price volatility 56.0 % 54.3 % 55.9 % 53.0 %
Expected
life of options (years) 5.9 5.3 6.0 5.6
Expected
dividend yield 0 % 0 % 0 % 0 %
Risk
free interest rate 1.0 % 0.4 % 0.6 % 1.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Mar. 31, 2021</t>
        </is>
      </c>
    </row>
    <row r="3">
      <c r="A3" s="3" t="inlineStr">
        <is>
          <t>Stockholders' Equity Note [Abstract]</t>
        </is>
      </c>
    </row>
    <row r="4">
      <c r="A4" s="4" t="inlineStr">
        <is>
          <t>Schedule of warrant activity</t>
        </is>
      </c>
      <c r="B4" s="4" t="inlineStr">
        <is>
          <t xml:space="preserve">Warrants Exercise Weighted Weighted
Outstanding
and exercisable at September 30, 2020 3,390,320 $ 5.40 - 9.00 $ 7.05 2.89
Issued 4,166,682 $ 5.25 $ 5.25 —
Exercised (53,194 ) $ 5.61-8.25 $ 5.69 —
Forfeited — $ — $ — —
Outstanding
and exercisable at June 30, 2021 7,503,808 $ 5.25-9.00 $ 6.06 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Description of Business and Basis of Presentation (Details)</t>
        </is>
      </c>
      <c r="B1" s="2" t="inlineStr">
        <is>
          <t>1 Months Ended</t>
        </is>
      </c>
    </row>
    <row r="2">
      <c r="B2" s="2" t="inlineStr">
        <is>
          <t>Apr. 30, 2020USD ($)</t>
        </is>
      </c>
    </row>
    <row r="3">
      <c r="A3" s="3" t="inlineStr">
        <is>
          <t>Accounting Policies [Abstract]</t>
        </is>
      </c>
    </row>
    <row r="4">
      <c r="A4" s="4" t="inlineStr">
        <is>
          <t>Funding loan received</t>
        </is>
      </c>
      <c r="B4" s="6" t="n">
        <v>8333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Sep.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1981380</v>
      </c>
      <c r="C9" s="5" t="n">
        <v>7393637</v>
      </c>
    </row>
    <row r="10">
      <c r="A10" s="4" t="inlineStr">
        <is>
          <t>Common stock, shares outstanding</t>
        </is>
      </c>
      <c r="B10" s="5" t="n">
        <v>11981380</v>
      </c>
      <c r="C10" s="5" t="n">
        <v>7393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Jun. 30, 2021</t>
        </is>
      </c>
      <c r="C1" s="2" t="inlineStr">
        <is>
          <t>Sep. 30, 2020</t>
        </is>
      </c>
    </row>
    <row r="2">
      <c r="A2" s="3" t="inlineStr">
        <is>
          <t>Going Concern [Abstract]</t>
        </is>
      </c>
    </row>
    <row r="3">
      <c r="A3" s="4" t="inlineStr">
        <is>
          <t>Accumulated deficit</t>
        </is>
      </c>
      <c r="B3" s="6" t="n">
        <v>-38184036</v>
      </c>
      <c r="C3" s="6" t="n">
        <v>-308790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5" customWidth="1" min="2" max="2"/>
  </cols>
  <sheetData>
    <row r="1">
      <c r="A1" s="1" t="inlineStr">
        <is>
          <t>Summary of Significant Accounting Policies (Details)</t>
        </is>
      </c>
      <c r="B1" s="2" t="inlineStr">
        <is>
          <t>9 Months Ended</t>
        </is>
      </c>
    </row>
    <row r="2">
      <c r="B2" s="2" t="inlineStr">
        <is>
          <t>Jun. 30, 2021</t>
        </is>
      </c>
    </row>
    <row r="3">
      <c r="A3" s="3" t="inlineStr">
        <is>
          <t>Summary of Significant Accounting Policies (Details) [Line Items]</t>
        </is>
      </c>
    </row>
    <row r="4">
      <c r="A4" s="4" t="inlineStr">
        <is>
          <t>Number of licencing agreements</t>
        </is>
      </c>
      <c r="B4" s="5" t="n">
        <v>2</v>
      </c>
    </row>
    <row r="5">
      <c r="A5" s="4" t="inlineStr">
        <is>
          <t>Software [Member]</t>
        </is>
      </c>
    </row>
    <row r="6">
      <c r="A6" s="3" t="inlineStr">
        <is>
          <t>Summary of Significant Accounting Policies (Details) [Line Items]</t>
        </is>
      </c>
    </row>
    <row r="7">
      <c r="A7" s="4" t="inlineStr">
        <is>
          <t>Estimated useful life</t>
        </is>
      </c>
      <c r="B7" s="4" t="inlineStr">
        <is>
          <t>3 years</t>
        </is>
      </c>
    </row>
    <row r="8">
      <c r="A8" s="4" t="inlineStr">
        <is>
          <t>Minimum [Member] | Equipment [Member]</t>
        </is>
      </c>
    </row>
    <row r="9">
      <c r="A9" s="3" t="inlineStr">
        <is>
          <t>Summary of Significant Accounting Policies (Details) [Line Items]</t>
        </is>
      </c>
    </row>
    <row r="10">
      <c r="A10" s="4" t="inlineStr">
        <is>
          <t>Estimated useful life</t>
        </is>
      </c>
      <c r="B10" s="4" t="inlineStr">
        <is>
          <t>3 years</t>
        </is>
      </c>
    </row>
    <row r="11">
      <c r="A11" s="4" t="inlineStr">
        <is>
          <t>Maximum [Member] | Equipment [Member]</t>
        </is>
      </c>
    </row>
    <row r="12">
      <c r="A12" s="3" t="inlineStr">
        <is>
          <t>Summary of Significant Accounting Policies (Details) [Line Items]</t>
        </is>
      </c>
    </row>
    <row r="13">
      <c r="A13" s="4" t="inlineStr">
        <is>
          <t>Estimated useful life</t>
        </is>
      </c>
      <c r="B13"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of financial instruments measured on a recurring basis - USD ($)</t>
        </is>
      </c>
      <c r="B1" s="2" t="inlineStr">
        <is>
          <t>Jun. 30, 2021</t>
        </is>
      </c>
      <c r="C1" s="2" t="inlineStr">
        <is>
          <t>Sep. 30, 2020</t>
        </is>
      </c>
    </row>
    <row r="2">
      <c r="A2" s="3" t="inlineStr">
        <is>
          <t>Fair Value, Assets and Liabilities Measured on Recurring and Nonrecurring Basis [Line Items]</t>
        </is>
      </c>
    </row>
    <row r="3">
      <c r="A3" s="4" t="inlineStr">
        <is>
          <t>Convertible notes</t>
        </is>
      </c>
      <c r="B3" s="4" t="inlineStr">
        <is>
          <t xml:space="preserve"> </t>
        </is>
      </c>
      <c r="C3" s="6" t="n">
        <v>1007206</v>
      </c>
    </row>
    <row r="4">
      <c r="A4" s="4" t="inlineStr">
        <is>
          <t>Total liabilities at fair value</t>
        </is>
      </c>
      <c r="B4" s="4" t="inlineStr">
        <is>
          <t xml:space="preserve"> </t>
        </is>
      </c>
      <c r="C4" s="5" t="n">
        <v>1007206</v>
      </c>
    </row>
    <row r="5">
      <c r="A5" s="4" t="inlineStr">
        <is>
          <t>Level 1 [Member]</t>
        </is>
      </c>
    </row>
    <row r="6">
      <c r="A6" s="3" t="inlineStr">
        <is>
          <t>Fair Value, Assets and Liabilities Measured on Recurring and Nonrecurring Basis [Line Items]</t>
        </is>
      </c>
    </row>
    <row r="7">
      <c r="A7" s="4" t="inlineStr">
        <is>
          <t>Convertible notes</t>
        </is>
      </c>
      <c r="B7" s="4" t="inlineStr">
        <is>
          <t xml:space="preserve"> </t>
        </is>
      </c>
      <c r="C7" s="4" t="inlineStr">
        <is>
          <t xml:space="preserve"> </t>
        </is>
      </c>
    </row>
    <row r="8">
      <c r="A8" s="4" t="inlineStr">
        <is>
          <t>Total liabilities at fair value</t>
        </is>
      </c>
      <c r="B8" s="4" t="inlineStr">
        <is>
          <t xml:space="preserve"> </t>
        </is>
      </c>
      <c r="C8" s="4" t="inlineStr">
        <is>
          <t xml:space="preserve"> </t>
        </is>
      </c>
    </row>
    <row r="9">
      <c r="A9" s="4" t="inlineStr">
        <is>
          <t>Level 2 [Member]</t>
        </is>
      </c>
    </row>
    <row r="10">
      <c r="A10" s="3" t="inlineStr">
        <is>
          <t>Fair Value, Assets and Liabilities Measured on Recurring and Nonrecurring Basis [Line Items]</t>
        </is>
      </c>
    </row>
    <row r="11">
      <c r="A11" s="4" t="inlineStr">
        <is>
          <t>Convertible notes</t>
        </is>
      </c>
      <c r="B11" s="4" t="inlineStr">
        <is>
          <t xml:space="preserve"> </t>
        </is>
      </c>
      <c r="C11" s="4" t="inlineStr">
        <is>
          <t xml:space="preserve"> </t>
        </is>
      </c>
    </row>
    <row r="12">
      <c r="A12" s="4" t="inlineStr">
        <is>
          <t>Total liabilities at fair value</t>
        </is>
      </c>
      <c r="B12" s="4" t="inlineStr">
        <is>
          <t xml:space="preserve"> </t>
        </is>
      </c>
      <c r="C12" s="4" t="inlineStr">
        <is>
          <t xml:space="preserve"> </t>
        </is>
      </c>
    </row>
    <row r="13">
      <c r="A13" s="4" t="inlineStr">
        <is>
          <t>Level 3 [Member]</t>
        </is>
      </c>
    </row>
    <row r="14">
      <c r="A14" s="3" t="inlineStr">
        <is>
          <t>Fair Value, Assets and Liabilities Measured on Recurring and Nonrecurring Basis [Line Items]</t>
        </is>
      </c>
    </row>
    <row r="15">
      <c r="A15" s="4" t="inlineStr">
        <is>
          <t>Convertible notes</t>
        </is>
      </c>
      <c r="B15" s="4" t="inlineStr">
        <is>
          <t xml:space="preserve"> </t>
        </is>
      </c>
      <c r="C15" s="5" t="n">
        <v>1007206</v>
      </c>
    </row>
    <row r="16">
      <c r="A16" s="4" t="inlineStr">
        <is>
          <t>Total liabilities at fair value</t>
        </is>
      </c>
      <c r="B16" s="4" t="inlineStr">
        <is>
          <t xml:space="preserve"> </t>
        </is>
      </c>
      <c r="C16" s="6" t="n">
        <v>10072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nvertible notes at fair value on a recurring basis using unobservable level 3 inputs - USD ($)</t>
        </is>
      </c>
      <c r="B1" s="2" t="inlineStr">
        <is>
          <t>9 Months Ended</t>
        </is>
      </c>
    </row>
    <row r="2">
      <c r="B2" s="2" t="inlineStr">
        <is>
          <t>Jun. 30, 2021</t>
        </is>
      </c>
      <c r="C2" s="2" t="inlineStr">
        <is>
          <t>Jun. 30, 2020</t>
        </is>
      </c>
    </row>
    <row r="3">
      <c r="A3" s="3" t="inlineStr">
        <is>
          <t>Convertible notes</t>
        </is>
      </c>
    </row>
    <row r="4">
      <c r="A4" s="4" t="inlineStr">
        <is>
          <t>Balance as of beginning of period</t>
        </is>
      </c>
      <c r="B4" s="6" t="n">
        <v>1007206</v>
      </c>
      <c r="C4" s="4" t="inlineStr">
        <is>
          <t xml:space="preserve"> </t>
        </is>
      </c>
    </row>
    <row r="5">
      <c r="A5" s="4" t="inlineStr">
        <is>
          <t>Fair value attributed to convertible promissory notes upon issuance</t>
        </is>
      </c>
      <c r="C5" s="5" t="n">
        <v>13974358</v>
      </c>
    </row>
    <row r="6">
      <c r="A6" s="4" t="inlineStr">
        <is>
          <t>Fair value attributed to note extinguishment</t>
        </is>
      </c>
      <c r="C6" s="5" t="n">
        <v>2017847</v>
      </c>
    </row>
    <row r="7">
      <c r="A7" s="4" t="inlineStr">
        <is>
          <t>Change in fair value including accrued interest</t>
        </is>
      </c>
      <c r="B7" s="5" t="n">
        <v>-1974</v>
      </c>
      <c r="C7" s="5" t="n">
        <v>-1175685</v>
      </c>
    </row>
    <row r="8">
      <c r="A8" s="4" t="inlineStr">
        <is>
          <t>Conversion of convertible promissory notes to common stock</t>
        </is>
      </c>
      <c r="B8" s="5" t="n">
        <v>-1005232</v>
      </c>
      <c r="C8" s="5" t="n">
        <v>-8088951</v>
      </c>
    </row>
    <row r="9">
      <c r="A9" s="4" t="inlineStr">
        <is>
          <t>Balance as of end of period</t>
        </is>
      </c>
      <c r="B9" s="4" t="inlineStr">
        <is>
          <t xml:space="preserve"> </t>
        </is>
      </c>
      <c r="C9" s="6" t="n">
        <v>67275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utation of diluted net loss per share - shares</t>
        </is>
      </c>
      <c r="B1" s="2" t="inlineStr">
        <is>
          <t>9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computation of diluted net loss per share</t>
        </is>
      </c>
      <c r="B4" s="5" t="n">
        <v>7503808</v>
      </c>
      <c r="C4" s="5" t="n">
        <v>3390220</v>
      </c>
    </row>
    <row r="5">
      <c r="A5" s="4" t="inlineStr">
        <is>
          <t>Stock options [Member]</t>
        </is>
      </c>
    </row>
    <row r="6">
      <c r="A6" s="3" t="inlineStr">
        <is>
          <t>Antidilutive Securities Excluded from Computation of Earnings Per Share [Line Items]</t>
        </is>
      </c>
    </row>
    <row r="7">
      <c r="A7" s="4" t="inlineStr">
        <is>
          <t>Anti-dilutive computation of diluted net loss per share</t>
        </is>
      </c>
      <c r="B7" s="5" t="n">
        <v>1162838</v>
      </c>
      <c r="C7" s="5" t="n">
        <v>479509</v>
      </c>
    </row>
    <row r="8">
      <c r="A8" s="4" t="inlineStr">
        <is>
          <t>Restricted stock units [Member]</t>
        </is>
      </c>
    </row>
    <row r="9">
      <c r="A9" s="3" t="inlineStr">
        <is>
          <t>Antidilutive Securities Excluded from Computation of Earnings Per Share [Line Items]</t>
        </is>
      </c>
    </row>
    <row r="10">
      <c r="A10" s="4" t="inlineStr">
        <is>
          <t>Anti-dilutive computation of diluted net loss per share</t>
        </is>
      </c>
      <c r="B10" s="5" t="n">
        <v>18176</v>
      </c>
      <c r="C10" s="5" t="n">
        <v>36948</v>
      </c>
    </row>
    <row r="11">
      <c r="A11" s="4" t="inlineStr">
        <is>
          <t>Convertible Notes [Member]</t>
        </is>
      </c>
    </row>
    <row r="12">
      <c r="A12" s="3" t="inlineStr">
        <is>
          <t>Antidilutive Securities Excluded from Computation of Earnings Per Share [Line Items]</t>
        </is>
      </c>
    </row>
    <row r="13">
      <c r="A13" s="4" t="inlineStr">
        <is>
          <t>Anti-dilutive computation of diluted net loss per share</t>
        </is>
      </c>
      <c r="B13" s="4" t="inlineStr">
        <is>
          <t xml:space="preserve"> </t>
        </is>
      </c>
      <c r="C13" s="5" t="n">
        <v>14652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80" customWidth="1" min="5" max="5"/>
    <col width="14" customWidth="1" min="6" max="6"/>
  </cols>
  <sheetData>
    <row r="1">
      <c r="A1" s="1" t="inlineStr">
        <is>
          <t>Commitments and Contingencies (Details) - USD ($)</t>
        </is>
      </c>
      <c r="B1" s="2" t="inlineStr">
        <is>
          <t>Oct. 12, 2020</t>
        </is>
      </c>
      <c r="C1" s="2" t="inlineStr">
        <is>
          <t>Jun. 30, 2021</t>
        </is>
      </c>
      <c r="D1" s="2" t="inlineStr">
        <is>
          <t>Jun. 30, 2020</t>
        </is>
      </c>
      <c r="E1" s="2" t="inlineStr">
        <is>
          <t>Jun. 30, 2021</t>
        </is>
      </c>
      <c r="F1" s="2" t="inlineStr">
        <is>
          <t>Jun. 30, 2020</t>
        </is>
      </c>
    </row>
    <row r="2">
      <c r="A2" s="3" t="inlineStr">
        <is>
          <t>Commitments and Contingencies (Details) [Line Items]</t>
        </is>
      </c>
    </row>
    <row r="3">
      <c r="A3" s="4" t="inlineStr">
        <is>
          <t>Royalty payments - 2020</t>
        </is>
      </c>
      <c r="C3" s="6" t="n">
        <v>50000</v>
      </c>
      <c r="E3" s="6" t="n">
        <v>50000</v>
      </c>
    </row>
    <row r="4">
      <c r="A4" s="4" t="inlineStr">
        <is>
          <t>Royalty payments - 2021</t>
        </is>
      </c>
      <c r="C4" s="5" t="n">
        <v>100000</v>
      </c>
      <c r="E4" s="5" t="n">
        <v>100000</v>
      </c>
    </row>
    <row r="5">
      <c r="A5" s="4" t="inlineStr">
        <is>
          <t>Royalty payments - 2022</t>
        </is>
      </c>
      <c r="C5" s="5" t="n">
        <v>150000</v>
      </c>
      <c r="E5" s="5" t="n">
        <v>150000</v>
      </c>
    </row>
    <row r="6">
      <c r="A6" s="4" t="inlineStr">
        <is>
          <t>Accrued royalties</t>
        </is>
      </c>
      <c r="C6" s="5" t="n">
        <v>50000</v>
      </c>
      <c r="E6" s="5" t="n">
        <v>50000</v>
      </c>
    </row>
    <row r="7">
      <c r="A7" s="4" t="inlineStr">
        <is>
          <t>Cost of product revenue</t>
        </is>
      </c>
      <c r="C7" s="5" t="n">
        <v>25000</v>
      </c>
      <c r="E7" s="6" t="n">
        <v>100000</v>
      </c>
    </row>
    <row r="8">
      <c r="A8" s="4" t="inlineStr">
        <is>
          <t>Court awarded</t>
        </is>
      </c>
      <c r="B8" s="6" t="n">
        <v>185000</v>
      </c>
    </row>
    <row r="9">
      <c r="A9" s="4" t="inlineStr">
        <is>
          <t>Facility lease agreement, description</t>
        </is>
      </c>
      <c r="E9" s="4" t="inlineStr">
        <is>
          <t xml:space="preserve">On
October 7, 2019, the Company entered into a non-cancellable lease agreement (the “Lease”) with Biynah Cleveland, LLC, BIP
Cleveland, LLC, and Edenvale Investors (together, the “Landlord”) pursuant to which the Company has agreed to lease office
space located at 7599 Anagram Drive, Eden Prairie, Minnesota (the “Premises”). The Company took possession of the Premises
on November 1, 2019, with the term of the Lease ending 65 months after such date, unless terminated earlier (the “Term”).
The initial base rent for the Premises is $6,410 per month for the first 17 months, increasing to $7,076 per month by the end of the
Term. In addition, as long as the Company is not in default under the Lease, the Company shall be entitled to an abatement of its base
rent for the first 5 months. In addition, the Company will pay its pro rata share of the Landlord’s annual operating expenses associated
with the premises, calculated as set forth in the Lease of which the Company is entitled to an abatement of these operating expense for
the first 3 months. </t>
        </is>
      </c>
    </row>
    <row r="10">
      <c r="A10" s="4" t="inlineStr">
        <is>
          <t>Rent expense</t>
        </is>
      </c>
      <c r="C10" s="5" t="n">
        <v>31485</v>
      </c>
      <c r="D10" s="6" t="n">
        <v>25861</v>
      </c>
      <c r="E10" s="6" t="n">
        <v>92746</v>
      </c>
      <c r="F10" s="6" t="n">
        <v>73727</v>
      </c>
    </row>
    <row r="11">
      <c r="A11" s="4" t="inlineStr">
        <is>
          <t>Monthly lease rent</t>
        </is>
      </c>
      <c r="E11" s="5" t="n">
        <v>504</v>
      </c>
    </row>
    <row r="12">
      <c r="A12" s="4" t="inlineStr">
        <is>
          <t>Mayo Agreement [Member]</t>
        </is>
      </c>
    </row>
    <row r="13">
      <c r="A13" s="3" t="inlineStr">
        <is>
          <t>Commitments and Contingencies (Details) [Line Items]</t>
        </is>
      </c>
    </row>
    <row r="14">
      <c r="A14" s="4" t="inlineStr">
        <is>
          <t>Royalty payments</t>
        </is>
      </c>
      <c r="E14" s="5" t="n">
        <v>3894</v>
      </c>
    </row>
    <row r="15">
      <c r="A15" s="4" t="inlineStr">
        <is>
          <t>Cost of product revenue</t>
        </is>
      </c>
      <c r="C15" s="6" t="n">
        <v>1203</v>
      </c>
      <c r="E15" s="6" t="n">
        <v>3894</v>
      </c>
    </row>
    <row r="16">
      <c r="A16" s="4" t="inlineStr">
        <is>
          <t>License and development agreement expiration date</t>
        </is>
      </c>
      <c r="E16" s="4" t="inlineStr">
        <is>
          <t>May 25,
		2037</t>
        </is>
      </c>
    </row>
    <row r="17">
      <c r="A17" s="4" t="inlineStr">
        <is>
          <t>Wade Fredrickson [Member]</t>
        </is>
      </c>
    </row>
    <row r="18">
      <c r="A18" s="3" t="inlineStr">
        <is>
          <t>Commitments and Contingencies (Details) [Line Items]</t>
        </is>
      </c>
    </row>
    <row r="19">
      <c r="A19" s="4" t="inlineStr">
        <is>
          <t>Court awarded</t>
        </is>
      </c>
      <c r="B19" s="6" t="n">
        <v>145000</v>
      </c>
    </row>
    <row r="20">
      <c r="A20" s="4" t="inlineStr">
        <is>
          <t>Minimum [Member]</t>
        </is>
      </c>
    </row>
    <row r="21">
      <c r="A21" s="3" t="inlineStr">
        <is>
          <t>Commitments and Contingencies (Details) [Line Items]</t>
        </is>
      </c>
    </row>
    <row r="22">
      <c r="A22" s="4" t="inlineStr">
        <is>
          <t>Royalty payments</t>
        </is>
      </c>
      <c r="E22" s="6" t="n">
        <v>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related to the operating lease - USD ($)</t>
        </is>
      </c>
      <c r="B1" s="2" t="inlineStr">
        <is>
          <t>9 Months Ended</t>
        </is>
      </c>
    </row>
    <row r="2">
      <c r="B2" s="2" t="inlineStr">
        <is>
          <t>Jun. 30, 2021</t>
        </is>
      </c>
      <c r="C2" s="2" t="inlineStr">
        <is>
          <t>Jun. 30, 2020</t>
        </is>
      </c>
    </row>
    <row r="3">
      <c r="A3" s="3" t="inlineStr">
        <is>
          <t>Cash paid for amounts included in the measurement of lease liability:</t>
        </is>
      </c>
    </row>
    <row r="4">
      <c r="A4" s="4" t="inlineStr">
        <is>
          <t>Operating cash flows from operating leases</t>
        </is>
      </c>
      <c r="B4" s="6" t="n">
        <v>58173</v>
      </c>
      <c r="C4" s="6" t="n">
        <v>19231</v>
      </c>
    </row>
    <row r="5">
      <c r="A5" s="3" t="inlineStr">
        <is>
          <t>Right-of-use assets obtained in exchange for lease obligations:</t>
        </is>
      </c>
    </row>
    <row r="6">
      <c r="A6" s="4" t="inlineStr">
        <is>
          <t>Operating leases</t>
        </is>
      </c>
      <c r="B6" s="4" t="inlineStr">
        <is>
          <t xml:space="preserve"> </t>
        </is>
      </c>
      <c r="C6" s="6" t="n">
        <v>3351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Details) - Schedule of supplemental balance sheet information related to the operating lease - USD ($)</t>
        </is>
      </c>
      <c r="B1" s="2" t="inlineStr">
        <is>
          <t>Jun. 30, 2021</t>
        </is>
      </c>
      <c r="C1" s="2" t="inlineStr">
        <is>
          <t>Sep. 30, 2020</t>
        </is>
      </c>
    </row>
    <row r="2">
      <c r="A2" s="3" t="inlineStr">
        <is>
          <t>Schedule of supplemental balance sheet information related to the operating lease [Abstract]</t>
        </is>
      </c>
    </row>
    <row r="3">
      <c r="A3" s="4" t="inlineStr">
        <is>
          <t>Right-of-use assets</t>
        </is>
      </c>
      <c r="B3" s="6" t="n">
        <v>241156</v>
      </c>
      <c r="C3" s="6" t="n">
        <v>282211</v>
      </c>
    </row>
    <row r="4">
      <c r="A4" s="4" t="inlineStr">
        <is>
          <t>Lease liability</t>
        </is>
      </c>
      <c r="B4" s="6" t="n">
        <v>269412</v>
      </c>
      <c r="C4" s="6" t="n">
        <v>312176</v>
      </c>
    </row>
    <row r="5">
      <c r="A5" s="4" t="inlineStr">
        <is>
          <t>Weighted average remaining lease term (years)</t>
        </is>
      </c>
      <c r="B5" s="4" t="inlineStr">
        <is>
          <t>3 years 9 months</t>
        </is>
      </c>
      <c r="C5" s="4" t="inlineStr">
        <is>
          <t>4 years 6 months</t>
        </is>
      </c>
    </row>
    <row r="6">
      <c r="A6" s="4" t="inlineStr">
        <is>
          <t>Weighted average discount rate</t>
        </is>
      </c>
      <c r="B6" s="4" t="inlineStr">
        <is>
          <t>7.00%</t>
        </is>
      </c>
      <c r="C6" s="4" t="inlineStr">
        <is>
          <t>7.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y of the lease liability</t>
        </is>
      </c>
      <c r="B1" s="2" t="inlineStr">
        <is>
          <t>Jun. 30, 2021USD ($)</t>
        </is>
      </c>
    </row>
    <row r="2">
      <c r="A2" s="3" t="inlineStr">
        <is>
          <t>Schedule of maturity of the lease liability [Abstract]</t>
        </is>
      </c>
    </row>
    <row r="3">
      <c r="A3" s="4" t="inlineStr">
        <is>
          <t>2021 (period from April 1, 2021 to September 30, 2021)</t>
        </is>
      </c>
      <c r="B3" s="6" t="n">
        <v>19712</v>
      </c>
    </row>
    <row r="4">
      <c r="A4" s="4" t="inlineStr">
        <is>
          <t>2022</t>
        </is>
      </c>
      <c r="B4" s="5" t="n">
        <v>79832</v>
      </c>
    </row>
    <row r="5">
      <c r="A5" s="4" t="inlineStr">
        <is>
          <t>2023</t>
        </is>
      </c>
      <c r="B5" s="5" t="n">
        <v>81827</v>
      </c>
    </row>
    <row r="6">
      <c r="A6" s="4" t="inlineStr">
        <is>
          <t>2024</t>
        </is>
      </c>
      <c r="B6" s="5" t="n">
        <v>83873</v>
      </c>
    </row>
    <row r="7">
      <c r="A7" s="4" t="inlineStr">
        <is>
          <t>2025</t>
        </is>
      </c>
      <c r="B7" s="5" t="n">
        <v>42454</v>
      </c>
    </row>
    <row r="8">
      <c r="A8" s="4" t="inlineStr">
        <is>
          <t>Total lease payments</t>
        </is>
      </c>
      <c r="B8" s="5" t="n">
        <v>307698</v>
      </c>
    </row>
    <row r="9">
      <c r="A9" s="4" t="inlineStr">
        <is>
          <t>Less imputed interest</t>
        </is>
      </c>
      <c r="B9" s="5" t="n">
        <v>-38286</v>
      </c>
    </row>
    <row r="10">
      <c r="A10" s="4" t="inlineStr">
        <is>
          <t>Total</t>
        </is>
      </c>
      <c r="B10" s="5" t="n">
        <v>269412</v>
      </c>
    </row>
    <row r="11">
      <c r="A11" s="4" t="inlineStr">
        <is>
          <t>Short-term portion</t>
        </is>
      </c>
      <c r="B11" s="5" t="n">
        <v>-62446</v>
      </c>
    </row>
    <row r="12">
      <c r="A12" s="4" t="inlineStr">
        <is>
          <t>Long-term portion</t>
        </is>
      </c>
      <c r="B12" s="6" t="n">
        <v>2069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paid and Other Assets, Intangibles and Property and Equipment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Amortization expense</t>
        </is>
      </c>
      <c r="D4" s="6" t="n">
        <v>5579</v>
      </c>
      <c r="E4" s="6" t="n">
        <v>16737</v>
      </c>
    </row>
    <row r="5">
      <c r="A5" s="4" t="inlineStr">
        <is>
          <t>Depreciation expense</t>
        </is>
      </c>
      <c r="B5" s="6" t="n">
        <v>14776</v>
      </c>
      <c r="C5" s="6" t="n">
        <v>7298</v>
      </c>
      <c r="D5" s="6" t="n">
        <v>41648</v>
      </c>
      <c r="E5" s="6" t="n">
        <v>171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Product revenue</t>
        </is>
      </c>
      <c r="B4" s="6" t="n">
        <v>40096</v>
      </c>
      <c r="C4" s="4" t="inlineStr">
        <is>
          <t xml:space="preserve"> </t>
        </is>
      </c>
      <c r="D4" s="6" t="n">
        <v>129810</v>
      </c>
      <c r="E4" s="4" t="inlineStr">
        <is>
          <t xml:space="preserve"> </t>
        </is>
      </c>
    </row>
    <row r="5">
      <c r="A5" s="4" t="inlineStr">
        <is>
          <t>Cost of product revenue</t>
        </is>
      </c>
      <c r="B5" s="5" t="n">
        <v>61935</v>
      </c>
      <c r="C5" s="4" t="inlineStr">
        <is>
          <t xml:space="preserve"> </t>
        </is>
      </c>
      <c r="D5" s="5" t="n">
        <v>210429</v>
      </c>
      <c r="E5" s="4" t="inlineStr">
        <is>
          <t xml:space="preserve"> </t>
        </is>
      </c>
    </row>
    <row r="6">
      <c r="A6" s="4" t="inlineStr">
        <is>
          <t>Product gross loss</t>
        </is>
      </c>
      <c r="B6" s="5" t="n">
        <v>-21839</v>
      </c>
      <c r="C6" s="4" t="inlineStr">
        <is>
          <t xml:space="preserve"> </t>
        </is>
      </c>
      <c r="D6" s="5" t="n">
        <v>-80619</v>
      </c>
      <c r="E6" s="4" t="inlineStr">
        <is>
          <t xml:space="preserve"> </t>
        </is>
      </c>
    </row>
    <row r="7">
      <c r="A7" s="4" t="inlineStr">
        <is>
          <t>Collaborations revenue</t>
        </is>
      </c>
      <c r="B7" s="5" t="n">
        <v>17451</v>
      </c>
      <c r="C7" s="4" t="inlineStr">
        <is>
          <t xml:space="preserve"> </t>
        </is>
      </c>
      <c r="D7" s="5" t="n">
        <v>59838</v>
      </c>
      <c r="E7" s="4" t="inlineStr">
        <is>
          <t xml:space="preserve"> </t>
        </is>
      </c>
    </row>
    <row r="8">
      <c r="A8" s="3" t="inlineStr">
        <is>
          <t>Operating expenses:</t>
        </is>
      </c>
    </row>
    <row r="9">
      <c r="A9" s="4" t="inlineStr">
        <is>
          <t>General and administrative</t>
        </is>
      </c>
      <c r="B9" s="5" t="n">
        <v>2129474</v>
      </c>
      <c r="C9" s="5" t="n">
        <v>1146339</v>
      </c>
      <c r="D9" s="5" t="n">
        <v>4636586</v>
      </c>
      <c r="E9" s="5" t="n">
        <v>3493761</v>
      </c>
    </row>
    <row r="10">
      <c r="A10" s="4" t="inlineStr">
        <is>
          <t>Research and development</t>
        </is>
      </c>
      <c r="B10" s="5" t="n">
        <v>901134</v>
      </c>
      <c r="C10" s="5" t="n">
        <v>447154</v>
      </c>
      <c r="D10" s="5" t="n">
        <v>2916721</v>
      </c>
      <c r="E10" s="5" t="n">
        <v>1291075</v>
      </c>
    </row>
    <row r="11">
      <c r="A11" s="4" t="inlineStr">
        <is>
          <t>Total operating expenses</t>
        </is>
      </c>
      <c r="B11" s="5" t="n">
        <v>3030608</v>
      </c>
      <c r="C11" s="5" t="n">
        <v>1593493</v>
      </c>
      <c r="D11" s="5" t="n">
        <v>7553307</v>
      </c>
      <c r="E11" s="5" t="n">
        <v>4784836</v>
      </c>
    </row>
    <row r="12">
      <c r="A12" s="4" t="inlineStr">
        <is>
          <t>Loss from operations</t>
        </is>
      </c>
      <c r="B12" s="5" t="n">
        <v>-3034996</v>
      </c>
      <c r="C12" s="5" t="n">
        <v>-1593493</v>
      </c>
      <c r="D12" s="5" t="n">
        <v>-7574088</v>
      </c>
      <c r="E12" s="5" t="n">
        <v>-4784836</v>
      </c>
    </row>
    <row r="13">
      <c r="A13" s="4" t="inlineStr">
        <is>
          <t>Interest expense</t>
        </is>
      </c>
      <c r="B13" s="4" t="inlineStr">
        <is>
          <t xml:space="preserve"> </t>
        </is>
      </c>
      <c r="C13" s="5" t="n">
        <v>-4749263</v>
      </c>
      <c r="D13" s="5" t="n">
        <v>-3053</v>
      </c>
      <c r="E13" s="5" t="n">
        <v>-7446770</v>
      </c>
    </row>
    <row r="14">
      <c r="A14" s="4" t="inlineStr">
        <is>
          <t>Net valuation change of instruments measured at fair value</t>
        </is>
      </c>
      <c r="B14" s="4" t="inlineStr">
        <is>
          <t xml:space="preserve"> </t>
        </is>
      </c>
      <c r="C14" s="5" t="n">
        <v>1269543</v>
      </c>
      <c r="D14" s="5" t="n">
        <v>1974</v>
      </c>
      <c r="E14" s="5" t="n">
        <v>1175685</v>
      </c>
    </row>
    <row r="15">
      <c r="A15" s="4" t="inlineStr">
        <is>
          <t>Loss on note extinguishment</t>
        </is>
      </c>
      <c r="B15" s="4" t="inlineStr">
        <is>
          <t xml:space="preserve"> </t>
        </is>
      </c>
      <c r="C15" s="5" t="n">
        <v>-2017847</v>
      </c>
      <c r="D15" s="4" t="inlineStr">
        <is>
          <t xml:space="preserve"> </t>
        </is>
      </c>
      <c r="E15" s="5" t="n">
        <v>-2017847</v>
      </c>
    </row>
    <row r="16">
      <c r="A16" s="4" t="inlineStr">
        <is>
          <t>Other income</t>
        </is>
      </c>
      <c r="B16" s="5" t="n">
        <v>83387</v>
      </c>
      <c r="C16" s="4" t="inlineStr">
        <is>
          <t xml:space="preserve"> </t>
        </is>
      </c>
      <c r="D16" s="5" t="n">
        <v>270162</v>
      </c>
      <c r="E16" s="4" t="inlineStr">
        <is>
          <t xml:space="preserve"> </t>
        </is>
      </c>
    </row>
    <row r="17">
      <c r="A17" s="4" t="inlineStr">
        <is>
          <t>Loss before income taxes</t>
        </is>
      </c>
      <c r="B17" s="5" t="n">
        <v>-2951609</v>
      </c>
      <c r="C17" s="5" t="n">
        <v>-7091060</v>
      </c>
      <c r="D17" s="5" t="n">
        <v>-7305005</v>
      </c>
      <c r="E17" s="5" t="n">
        <v>-13073768</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2951609</v>
      </c>
      <c r="C19" s="6" t="n">
        <v>-7091060</v>
      </c>
      <c r="D19" s="6" t="n">
        <v>-7305005</v>
      </c>
      <c r="E19" s="6" t="n">
        <v>-13073768</v>
      </c>
    </row>
    <row r="20">
      <c r="A20" s="3" t="inlineStr">
        <is>
          <t>Net loss per share:</t>
        </is>
      </c>
    </row>
    <row r="21">
      <c r="A21" s="4" t="inlineStr">
        <is>
          <t>Basic and diluted (in Dollars per share)</t>
        </is>
      </c>
      <c r="B21" s="8" t="n">
        <v>-0.25</v>
      </c>
      <c r="C21" s="8" t="n">
        <v>-1.33</v>
      </c>
      <c r="D21" s="8" t="n">
        <v>-0.71</v>
      </c>
      <c r="E21" s="8" t="n">
        <v>-2.7</v>
      </c>
    </row>
    <row r="22">
      <c r="A22" s="3" t="inlineStr">
        <is>
          <t>Number of shares used in per share calculations:</t>
        </is>
      </c>
    </row>
    <row r="23">
      <c r="A23" s="4" t="inlineStr">
        <is>
          <t>Basic and diluted (in Shares)</t>
        </is>
      </c>
      <c r="B23" s="5" t="n">
        <v>11959101</v>
      </c>
      <c r="C23" s="5" t="n">
        <v>5346439</v>
      </c>
      <c r="D23" s="5" t="n">
        <v>10269216</v>
      </c>
      <c r="E23" s="5" t="n">
        <v>4843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Intangibles and Property and Equipment (Details) - Schedule of Prepaid and other assets consisted - USD ($)</t>
        </is>
      </c>
      <c r="B1" s="2" t="inlineStr">
        <is>
          <t>Jun. 30, 2021</t>
        </is>
      </c>
      <c r="C1" s="2" t="inlineStr">
        <is>
          <t>Sep. 30, 2020</t>
        </is>
      </c>
    </row>
    <row r="2">
      <c r="A2" s="3" t="inlineStr">
        <is>
          <t>Schedule of Prepaid and other assets consisted [Abstract]</t>
        </is>
      </c>
    </row>
    <row r="3">
      <c r="A3" s="4" t="inlineStr">
        <is>
          <t>Prepaid expenses</t>
        </is>
      </c>
      <c r="B3" s="6" t="n">
        <v>135947</v>
      </c>
      <c r="C3" s="6" t="n">
        <v>118010</v>
      </c>
    </row>
    <row r="4">
      <c r="A4" s="4" t="inlineStr">
        <is>
          <t>Deferred offering costs</t>
        </is>
      </c>
      <c r="B4" s="5" t="n">
        <v>24179</v>
      </c>
    </row>
    <row r="5">
      <c r="A5" s="4" t="inlineStr">
        <is>
          <t>Other</t>
        </is>
      </c>
      <c r="B5" s="5" t="n">
        <v>28283</v>
      </c>
      <c r="C5" s="5" t="n">
        <v>601</v>
      </c>
    </row>
    <row r="6">
      <c r="A6" s="4" t="inlineStr">
        <is>
          <t>Total</t>
        </is>
      </c>
      <c r="B6" s="6" t="n">
        <v>188409</v>
      </c>
      <c r="C6" s="6" t="n">
        <v>1186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repaid and Other Assets, Intangibles and Property and Equipment (Details) - Schedule of intangible assets</t>
        </is>
      </c>
      <c r="B1" s="2" t="inlineStr">
        <is>
          <t>9 Months Ended</t>
        </is>
      </c>
    </row>
    <row r="2">
      <c r="B2" s="2" t="inlineStr">
        <is>
          <t>Jun. 30, 2021USD ($)</t>
        </is>
      </c>
    </row>
    <row r="3">
      <c r="A3" s="3" t="inlineStr">
        <is>
          <t>Finite-Lived Intangible Assets [Line Items]</t>
        </is>
      </c>
    </row>
    <row r="4">
      <c r="A4" s="4" t="inlineStr">
        <is>
          <t>Net Intangibles</t>
        </is>
      </c>
      <c r="B4" s="6" t="n">
        <v>156523</v>
      </c>
    </row>
    <row r="5">
      <c r="A5" s="4" t="inlineStr">
        <is>
          <t>Less: amortization</t>
        </is>
      </c>
      <c r="B5" s="5" t="n">
        <v>-16737</v>
      </c>
    </row>
    <row r="6">
      <c r="A6" s="4" t="inlineStr">
        <is>
          <t>Net Intangibles</t>
        </is>
      </c>
      <c r="B6" s="6" t="n">
        <v>139786</v>
      </c>
    </row>
    <row r="7">
      <c r="A7" s="4" t="inlineStr">
        <is>
          <t>Minimum [Member]</t>
        </is>
      </c>
    </row>
    <row r="8">
      <c r="A8" s="3" t="inlineStr">
        <is>
          <t>Finite-Lived Intangible Assets [Line Items]</t>
        </is>
      </c>
    </row>
    <row r="9">
      <c r="A9" s="4" t="inlineStr">
        <is>
          <t>Useful Life</t>
        </is>
      </c>
      <c r="B9" s="4" t="inlineStr">
        <is>
          <t>12 years</t>
        </is>
      </c>
    </row>
    <row r="10">
      <c r="A10" s="4" t="inlineStr">
        <is>
          <t>Maximum [Member]</t>
        </is>
      </c>
    </row>
    <row r="11">
      <c r="A11" s="3" t="inlineStr">
        <is>
          <t>Finite-Lived Intangible Assets [Line Items]</t>
        </is>
      </c>
    </row>
    <row r="12">
      <c r="A12" s="4" t="inlineStr">
        <is>
          <t>Useful Life</t>
        </is>
      </c>
      <c r="B12" s="4" t="inlineStr">
        <is>
          <t>1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Assets, Intangibles and Property and Equipment (Details) - Schedule of property and equipment - USD ($)</t>
        </is>
      </c>
      <c r="B1" s="2" t="inlineStr">
        <is>
          <t>Jun. 30, 2021</t>
        </is>
      </c>
      <c r="C1" s="2" t="inlineStr">
        <is>
          <t>Sep. 30, 2020</t>
        </is>
      </c>
    </row>
    <row r="2">
      <c r="A2" s="3" t="inlineStr">
        <is>
          <t>Schedule of property and equipment [Abstract]</t>
        </is>
      </c>
    </row>
    <row r="3">
      <c r="A3" s="4" t="inlineStr">
        <is>
          <t>Equipment and furniture</t>
        </is>
      </c>
      <c r="B3" s="6" t="n">
        <v>227726</v>
      </c>
      <c r="C3" s="6" t="n">
        <v>195756</v>
      </c>
    </row>
    <row r="4">
      <c r="A4" s="4" t="inlineStr">
        <is>
          <t>Software</t>
        </is>
      </c>
      <c r="B4" s="5" t="n">
        <v>1895</v>
      </c>
      <c r="C4" s="5" t="n">
        <v>1895</v>
      </c>
    </row>
    <row r="5">
      <c r="A5" s="4" t="inlineStr">
        <is>
          <t>Total property and equipment</t>
        </is>
      </c>
      <c r="B5" s="5" t="n">
        <v>229621</v>
      </c>
      <c r="C5" s="5" t="n">
        <v>197651</v>
      </c>
    </row>
    <row r="6">
      <c r="A6" s="4" t="inlineStr">
        <is>
          <t>Less accumulated depreciation</t>
        </is>
      </c>
      <c r="B6" s="5" t="n">
        <v>-73268</v>
      </c>
      <c r="C6" s="5" t="n">
        <v>-31620</v>
      </c>
    </row>
    <row r="7">
      <c r="A7" s="4" t="inlineStr">
        <is>
          <t>Property and equipment, net</t>
        </is>
      </c>
      <c r="B7" s="6" t="n">
        <v>156353</v>
      </c>
      <c r="C7" s="6" t="n">
        <v>1660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iabilities (Details)</t>
        </is>
      </c>
      <c r="B1" s="2" t="inlineStr">
        <is>
          <t>9 Months Ended</t>
        </is>
      </c>
    </row>
    <row r="2">
      <c r="B2" s="2" t="inlineStr">
        <is>
          <t>Jun. 30, 2021</t>
        </is>
      </c>
    </row>
    <row r="3">
      <c r="A3" s="3" t="inlineStr">
        <is>
          <t>Payables and Accruals [Abstract]</t>
        </is>
      </c>
    </row>
    <row r="4">
      <c r="A4" s="4" t="inlineStr">
        <is>
          <t>Paycheck protection program, description</t>
        </is>
      </c>
      <c r="B4" s="4" t="inlineStr">
        <is>
          <t>The PPP authorizes over $600
billion in forgivable loans to small businesses. Loan amounts may be forgiven to the extent proceeds are used to cover documented payroll,
mortgage interest, rent, and utility costs over a 24-week measurement period following loan funding. Loans have a maturity of 2 years
and an interest rate of 1%. Prepayments may be made without penalty. In April 2020, the Company received loan funding of $83,333 under
the PPP and was recorded as a long-term liability. The PPP loan was forgiven on June 9, 2021 by the U.S. Small Business Administration
and was reflected as other income in the accompanying condensed statements of operations. Interest was nominal during the three and nine
months ended June 30,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 USD ($)</t>
        </is>
      </c>
      <c r="B1" s="2" t="inlineStr">
        <is>
          <t>Jun. 30, 2021</t>
        </is>
      </c>
      <c r="C1" s="2" t="inlineStr">
        <is>
          <t>Sep. 30, 2020</t>
        </is>
      </c>
    </row>
    <row r="2">
      <c r="A2" s="3" t="inlineStr">
        <is>
          <t>Schedule of accrued expenses [Abstract]</t>
        </is>
      </c>
    </row>
    <row r="3">
      <c r="A3" s="4" t="inlineStr">
        <is>
          <t>Accrued payroll</t>
        </is>
      </c>
      <c r="B3" s="6" t="n">
        <v>218249</v>
      </c>
      <c r="C3" s="6" t="n">
        <v>238212</v>
      </c>
    </row>
    <row r="4">
      <c r="A4" s="4" t="inlineStr">
        <is>
          <t>Operating lease liability, short term</t>
        </is>
      </c>
      <c r="B4" s="5" t="n">
        <v>62446</v>
      </c>
      <c r="C4" s="5" t="n">
        <v>57848</v>
      </c>
    </row>
    <row r="5">
      <c r="A5" s="4" t="inlineStr">
        <is>
          <t>Royalty payments</t>
        </is>
      </c>
      <c r="B5" s="5" t="n">
        <v>50838</v>
      </c>
      <c r="C5" s="4" t="inlineStr">
        <is>
          <t xml:space="preserve"> </t>
        </is>
      </c>
    </row>
    <row r="6">
      <c r="A6" s="4" t="inlineStr">
        <is>
          <t>Accrued issuance costs</t>
        </is>
      </c>
      <c r="B6" s="4" t="inlineStr">
        <is>
          <t xml:space="preserve"> </t>
        </is>
      </c>
      <c r="C6" s="5" t="n">
        <v>50400</v>
      </c>
    </row>
    <row r="7">
      <c r="A7" s="4" t="inlineStr">
        <is>
          <t>Other</t>
        </is>
      </c>
      <c r="B7" s="5" t="n">
        <v>105313</v>
      </c>
      <c r="C7" s="5" t="n">
        <v>166302</v>
      </c>
    </row>
    <row r="8">
      <c r="A8" s="4" t="inlineStr">
        <is>
          <t>Total</t>
        </is>
      </c>
      <c r="B8" s="6" t="n">
        <v>436846</v>
      </c>
      <c r="C8" s="6" t="n">
        <v>5127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Zimmer Development Agreement (Details) - USD ($)</t>
        </is>
      </c>
      <c r="B1" s="2" t="inlineStr">
        <is>
          <t>3 Months Ended</t>
        </is>
      </c>
      <c r="C1" s="2" t="inlineStr">
        <is>
          <t>9 Months Ended</t>
        </is>
      </c>
    </row>
    <row r="2">
      <c r="B2" s="2" t="inlineStr">
        <is>
          <t>Jun. 30, 2021</t>
        </is>
      </c>
      <c r="C2" s="2" t="inlineStr">
        <is>
          <t>Jun. 30, 2021</t>
        </is>
      </c>
    </row>
    <row r="3">
      <c r="A3" s="3" t="inlineStr">
        <is>
          <t>Zimmer Development Agreement (Details) [Line Items]</t>
        </is>
      </c>
    </row>
    <row r="4">
      <c r="A4" s="4" t="inlineStr">
        <is>
          <t>Initial fee payment</t>
        </is>
      </c>
      <c r="C4" s="6" t="n">
        <v>2000000</v>
      </c>
    </row>
    <row r="5">
      <c r="A5" s="4" t="inlineStr">
        <is>
          <t>Product revenue recognized</t>
        </is>
      </c>
      <c r="B5" s="6" t="n">
        <v>40096</v>
      </c>
      <c r="C5" s="5" t="n">
        <v>129810</v>
      </c>
    </row>
    <row r="6">
      <c r="A6" s="4" t="inlineStr">
        <is>
          <t>Total advertising expense</t>
        </is>
      </c>
      <c r="B6" s="5" t="n">
        <v>79261</v>
      </c>
      <c r="C6" s="5" t="n">
        <v>221408</v>
      </c>
    </row>
    <row r="7">
      <c r="A7" s="4" t="inlineStr">
        <is>
          <t>Development Agreement [Member]</t>
        </is>
      </c>
    </row>
    <row r="8">
      <c r="A8" s="3" t="inlineStr">
        <is>
          <t>Zimmer Development Agreement (Details) [Line Items]</t>
        </is>
      </c>
    </row>
    <row r="9">
      <c r="A9" s="4" t="inlineStr">
        <is>
          <t>Product revenue recognized</t>
        </is>
      </c>
      <c r="B9" s="6" t="n">
        <v>17451</v>
      </c>
      <c r="C9" s="5" t="n">
        <v>59838</v>
      </c>
    </row>
    <row r="10">
      <c r="A10" s="4" t="inlineStr">
        <is>
          <t>November 30, 2020 [Member] | Development Agreement [Member]</t>
        </is>
      </c>
    </row>
    <row r="11">
      <c r="A11" s="3" t="inlineStr">
        <is>
          <t>Zimmer Development Agreement (Details) [Line Items]</t>
        </is>
      </c>
    </row>
    <row r="12">
      <c r="A12" s="4" t="inlineStr">
        <is>
          <t>Future potential milestone payments to Neuroone</t>
        </is>
      </c>
      <c r="C12" s="5" t="n">
        <v>500000</v>
      </c>
    </row>
    <row r="13">
      <c r="A13" s="4" t="inlineStr">
        <is>
          <t>Scenario One [Member] | April 30, 2021 [Member] | Development Agreement [Member]</t>
        </is>
      </c>
    </row>
    <row r="14">
      <c r="A14" s="3" t="inlineStr">
        <is>
          <t>Zimmer Development Agreement (Details) [Line Items]</t>
        </is>
      </c>
    </row>
    <row r="15">
      <c r="A15" s="4" t="inlineStr">
        <is>
          <t>Future potential milestone payments to Neuroone</t>
        </is>
      </c>
      <c r="C15" s="5" t="n">
        <v>500000</v>
      </c>
    </row>
    <row r="16">
      <c r="A16" s="4" t="inlineStr">
        <is>
          <t>Scenario One [Member] | On or before June 30, 2021 [Member] | Development Agreement [Member]</t>
        </is>
      </c>
    </row>
    <row r="17">
      <c r="A17" s="3" t="inlineStr">
        <is>
          <t>Zimmer Development Agreement (Details) [Line Items]</t>
        </is>
      </c>
    </row>
    <row r="18">
      <c r="A18" s="4" t="inlineStr">
        <is>
          <t>Future potential milestone payments to Neuroone</t>
        </is>
      </c>
      <c r="C18" s="5" t="n">
        <v>3000000</v>
      </c>
    </row>
    <row r="19">
      <c r="A19" s="4" t="inlineStr">
        <is>
          <t>Scenario Two [Member] | Modified Connector by April 30, 2021 [Member] | Development Agreement [Member]</t>
        </is>
      </c>
    </row>
    <row r="20">
      <c r="A20" s="3" t="inlineStr">
        <is>
          <t>Zimmer Development Agreement (Details) [Line Items]</t>
        </is>
      </c>
    </row>
    <row r="21">
      <c r="A21" s="4" t="inlineStr">
        <is>
          <t>Future potential milestone payments to Neuroone</t>
        </is>
      </c>
      <c r="C21" s="5" t="n">
        <v>500000</v>
      </c>
    </row>
    <row r="22">
      <c r="A22" s="4" t="inlineStr">
        <is>
          <t>Scenario Two [Member] | Modified Connector by September 30, 2021 [Member] | Development Agreement [Member]</t>
        </is>
      </c>
    </row>
    <row r="23">
      <c r="A23" s="3" t="inlineStr">
        <is>
          <t>Zimmer Development Agreement (Details) [Line Items]</t>
        </is>
      </c>
    </row>
    <row r="24">
      <c r="A24" s="4" t="inlineStr">
        <is>
          <t>Future potential milestone payments to Neuroone</t>
        </is>
      </c>
      <c r="C24" s="5" t="n">
        <v>500000</v>
      </c>
    </row>
    <row r="25">
      <c r="A25" s="4" t="inlineStr">
        <is>
          <t>Scenario Two [Member] | After June 30, 2021, but on or before September 30, 2021 [Member] | Development Agreement [Member]</t>
        </is>
      </c>
    </row>
    <row r="26">
      <c r="A26" s="3" t="inlineStr">
        <is>
          <t>Zimmer Development Agreement (Details) [Line Items]</t>
        </is>
      </c>
    </row>
    <row r="27">
      <c r="A27" s="4" t="inlineStr">
        <is>
          <t>Future potential milestone payments to Neuroone</t>
        </is>
      </c>
      <c r="C27" s="5" t="n">
        <v>3000000</v>
      </c>
    </row>
    <row r="28">
      <c r="A28" s="4" t="inlineStr">
        <is>
          <t>Scenario Two [Member] | After September 30, 2021, but on or before December 31, 2021 [Member] | Development Agreement [Member]</t>
        </is>
      </c>
    </row>
    <row r="29">
      <c r="A29" s="3" t="inlineStr">
        <is>
          <t>Zimmer Development Agreement (Details) [Line Items]</t>
        </is>
      </c>
    </row>
    <row r="30">
      <c r="A30" s="4" t="inlineStr">
        <is>
          <t>Future potential milestone payments to Neuroone</t>
        </is>
      </c>
      <c r="C30" s="5" t="n">
        <v>2500000</v>
      </c>
    </row>
    <row r="31">
      <c r="A31" s="4" t="inlineStr">
        <is>
          <t>Scenario Two [Member] | After December 31, 2021 [Member] | Development Agreement [Member]</t>
        </is>
      </c>
    </row>
    <row r="32">
      <c r="A32" s="3" t="inlineStr">
        <is>
          <t>Zimmer Development Agreement (Details) [Line Items]</t>
        </is>
      </c>
    </row>
    <row r="33">
      <c r="A33" s="4" t="inlineStr">
        <is>
          <t>Future potential milestone payments to Neuroone</t>
        </is>
      </c>
      <c r="C33" s="6" t="n">
        <v>1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Zimmer Development Agreement (Details) - Schedule of deferred revenue</t>
        </is>
      </c>
      <c r="B1" s="2" t="inlineStr">
        <is>
          <t>9 Months Ended</t>
        </is>
      </c>
    </row>
    <row r="2">
      <c r="B2" s="2" t="inlineStr">
        <is>
          <t>Jun. 30, 2021USD ($)</t>
        </is>
      </c>
    </row>
    <row r="3">
      <c r="A3" s="3" t="inlineStr">
        <is>
          <t>Deferred Revenue</t>
        </is>
      </c>
    </row>
    <row r="4">
      <c r="A4" s="4" t="inlineStr">
        <is>
          <t>Balance as of beginning of period – September 30, 2020</t>
        </is>
      </c>
      <c r="B4" s="6" t="n">
        <v>73434</v>
      </c>
    </row>
    <row r="5">
      <c r="A5" s="4" t="inlineStr">
        <is>
          <t>Revenue recognized</t>
        </is>
      </c>
      <c r="B5" s="5" t="n">
        <v>-59838</v>
      </c>
    </row>
    <row r="6">
      <c r="A6" s="4" t="inlineStr">
        <is>
          <t>Balance as of end of period – June 30, 2021</t>
        </is>
      </c>
      <c r="B6" s="6" t="n">
        <v>135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Convertible Promissory Notes and Warrant Agreements (Details) - USD ($)</t>
        </is>
      </c>
      <c r="B1" s="2" t="inlineStr">
        <is>
          <t>Dec. 03, 2019</t>
        </is>
      </c>
      <c r="C1" s="2" t="inlineStr">
        <is>
          <t>Apr. 30, 2020</t>
        </is>
      </c>
      <c r="D1" s="2" t="inlineStr">
        <is>
          <t>Apr. 24, 2020</t>
        </is>
      </c>
      <c r="E1" s="2" t="inlineStr">
        <is>
          <t>Jun. 30, 2020</t>
        </is>
      </c>
      <c r="F1" s="2" t="inlineStr">
        <is>
          <t>Jun. 30, 2020</t>
        </is>
      </c>
      <c r="G1" s="2" t="inlineStr">
        <is>
          <t>Jun. 30, 2021</t>
        </is>
      </c>
      <c r="H1" s="2" t="inlineStr">
        <is>
          <t>Dec. 31, 2020</t>
        </is>
      </c>
      <c r="I1" s="2" t="inlineStr">
        <is>
          <t>Jun. 30, 2020</t>
        </is>
      </c>
      <c r="J1" s="2" t="inlineStr">
        <is>
          <t>Jan. 31, 2021</t>
        </is>
      </c>
      <c r="K1" s="2" t="inlineStr">
        <is>
          <t>Mar. 31, 2020</t>
        </is>
      </c>
      <c r="L1" s="2" t="inlineStr">
        <is>
          <t>Jun. 30, 2021</t>
        </is>
      </c>
      <c r="M1" s="2" t="inlineStr">
        <is>
          <t>Jun. 30, 2020</t>
        </is>
      </c>
      <c r="N1" s="2" t="inlineStr">
        <is>
          <t>Mar. 31, 2021</t>
        </is>
      </c>
      <c r="O1" s="2" t="inlineStr">
        <is>
          <t>Sep. 30, 2020</t>
        </is>
      </c>
      <c r="P1" s="2" t="inlineStr">
        <is>
          <t>Nov. 01, 2019</t>
        </is>
      </c>
    </row>
    <row r="2">
      <c r="A2" s="3" t="inlineStr">
        <is>
          <t>Convertible Promissory Notes and Warrant Agreements (Details) [Line Items]</t>
        </is>
      </c>
    </row>
    <row r="3">
      <c r="A3" s="4" t="inlineStr">
        <is>
          <t>Interest on principal amount</t>
        </is>
      </c>
      <c r="I3" s="6" t="n">
        <v>41494</v>
      </c>
      <c r="M3" s="6" t="n">
        <v>195638</v>
      </c>
    </row>
    <row r="4">
      <c r="A4" s="4" t="inlineStr">
        <is>
          <t>Outstanding voting percentage</t>
        </is>
      </c>
      <c r="G4" s="4" t="inlineStr">
        <is>
          <t>50.00%</t>
        </is>
      </c>
      <c r="L4" s="4" t="inlineStr">
        <is>
          <t>50.00%</t>
        </is>
      </c>
    </row>
    <row r="5">
      <c r="A5" s="4" t="inlineStr">
        <is>
          <t>Issuance of fair value amount</t>
        </is>
      </c>
      <c r="L5" s="6" t="n">
        <v>1831940</v>
      </c>
    </row>
    <row r="6">
      <c r="A6" s="4" t="inlineStr">
        <is>
          <t>Changes of fair value benefit</t>
        </is>
      </c>
      <c r="G6" s="6" t="n">
        <v>-1344852</v>
      </c>
      <c r="L6" s="6" t="n">
        <v>-1974</v>
      </c>
    </row>
    <row r="7">
      <c r="A7" s="4" t="inlineStr">
        <is>
          <t>Fair Value, Debt Instrument, Valuation Techniques, Change in Technique, Quantification of Effect</t>
        </is>
      </c>
      <c r="M7" s="5" t="n">
        <v>-1250994</v>
      </c>
    </row>
    <row r="8">
      <c r="A8" s="4" t="inlineStr">
        <is>
          <t>Issuance costs, description</t>
        </is>
      </c>
      <c r="L8" s="4" t="inlineStr">
        <is>
          <t>During the first quarter of 2020, Paulson Investment
Company (“Paulson”) received a cash commission equal to 12% of the gross proceeds from the sale of the 2019 Paulson Notes
which amounted to $388,176, and 10-year warrants to purchase an amount of common stock equal to 86,498 shares of common stock at an exercise
price equal to $5.61 per share (the “Broker Warrants”) at a fair value $419,635. Lastly, issuance costs included legal and
third party fees in the amount of $57,756. The issuance costs were recorded as a component of interest in the accompanying statements
of operations.</t>
        </is>
      </c>
    </row>
    <row r="9">
      <c r="A9" s="4" t="inlineStr">
        <is>
          <t>Loss on notes extinguishment</t>
        </is>
      </c>
      <c r="G9" s="4" t="inlineStr">
        <is>
          <t xml:space="preserve"> </t>
        </is>
      </c>
      <c r="I9" s="5" t="n">
        <v>-2017847</v>
      </c>
      <c r="L9" s="4" t="inlineStr">
        <is>
          <t xml:space="preserve"> </t>
        </is>
      </c>
      <c r="M9" s="5" t="n">
        <v>-2017847</v>
      </c>
    </row>
    <row r="10">
      <c r="A10" s="4" t="inlineStr">
        <is>
          <t>Convertible note offering, description</t>
        </is>
      </c>
      <c r="J10" s="4" t="inlineStr">
        <is>
          <t xml:space="preserve">During
the first quarter of fiscal year 2021, the remaining holders of the 2019 Paulson Notes elected to convert the remaining outstanding principal
and accrued and unpaid interest in the amount of $615,159 into 292,754 shares of common stock. </t>
        </is>
      </c>
    </row>
    <row r="11">
      <c r="A11" s="4" t="inlineStr">
        <is>
          <t>Gross proceeds</t>
        </is>
      </c>
      <c r="L11" s="5" t="n">
        <v>2000000</v>
      </c>
    </row>
    <row r="12">
      <c r="A12" s="4" t="inlineStr">
        <is>
          <t>Increase decrease in fair value</t>
        </is>
      </c>
      <c r="I12" s="5" t="n">
        <v>75309</v>
      </c>
    </row>
    <row r="13">
      <c r="A13" s="4" t="inlineStr">
        <is>
          <t>Cash commissions</t>
        </is>
      </c>
      <c r="L13" s="5" t="n">
        <v>633725</v>
      </c>
    </row>
    <row r="14">
      <c r="A14" s="4" t="inlineStr">
        <is>
          <t>Convertible Note financing, description</t>
        </is>
      </c>
      <c r="F14" s="4" t="inlineStr">
        <is>
          <t>Between
May 4, 2020 and June 30, 2020, certain Subscribers elected to convert $1,870,352 of the outstanding principal and interest of such Subscribers’
2020 Paulson Notes into 678,122 shares of common stock (41,305 shares of common stock were not formally issued until July 2020). In July
2020, the balance of the 2020 Paulson Notes were converted into common stock upon the announcement of the Zimmer Development Agreement
that qualified as a Strategic Transaction.</t>
        </is>
      </c>
    </row>
    <row r="15">
      <c r="A15" s="4" t="inlineStr">
        <is>
          <t>2019 Paulson Private Placement [Member]</t>
        </is>
      </c>
    </row>
    <row r="16">
      <c r="A16" s="3" t="inlineStr">
        <is>
          <t>Convertible Promissory Notes and Warrant Agreements (Details) [Line Items]</t>
        </is>
      </c>
    </row>
    <row r="17">
      <c r="A17" s="4" t="inlineStr">
        <is>
          <t>Convertible notes bear interest at fixed rate</t>
        </is>
      </c>
      <c r="P17" s="4" t="inlineStr">
        <is>
          <t>13.00%</t>
        </is>
      </c>
    </row>
    <row r="18">
      <c r="A18" s="4" t="inlineStr">
        <is>
          <t>Warrants exercisable for shares of common stock connection (in Shares)</t>
        </is>
      </c>
      <c r="B18" s="5" t="n">
        <v>288305</v>
      </c>
    </row>
    <row r="19">
      <c r="A19" s="4" t="inlineStr">
        <is>
          <t>Legal costs</t>
        </is>
      </c>
      <c r="L19" s="6" t="n">
        <v>3053</v>
      </c>
    </row>
    <row r="20">
      <c r="A20" s="4" t="inlineStr">
        <is>
          <t>Issuance costs incurred</t>
        </is>
      </c>
      <c r="M20" s="5" t="n">
        <v>865567</v>
      </c>
    </row>
    <row r="21">
      <c r="A21" s="4" t="inlineStr">
        <is>
          <t>Cash commission percentage rate on proceeds</t>
        </is>
      </c>
      <c r="G21" s="4" t="inlineStr">
        <is>
          <t>12.00%</t>
        </is>
      </c>
      <c r="L21" s="4" t="inlineStr">
        <is>
          <t>12.00%</t>
        </is>
      </c>
    </row>
    <row r="22">
      <c r="A22" s="4" t="inlineStr">
        <is>
          <t>Warrant term</t>
        </is>
      </c>
      <c r="G22" s="4" t="inlineStr">
        <is>
          <t>7 years</t>
        </is>
      </c>
      <c r="L22" s="4" t="inlineStr">
        <is>
          <t>7 years</t>
        </is>
      </c>
    </row>
    <row r="23">
      <c r="A23" s="4" t="inlineStr">
        <is>
          <t>Paulson Convertible Note Offering [Member]</t>
        </is>
      </c>
    </row>
    <row r="24">
      <c r="A24" s="3" t="inlineStr">
        <is>
          <t>Convertible Promissory Notes and Warrant Agreements (Details) [Line Items]</t>
        </is>
      </c>
    </row>
    <row r="25">
      <c r="A25" s="4" t="inlineStr">
        <is>
          <t>Convertible notes bear interest at fixed rate</t>
        </is>
      </c>
      <c r="O25" s="4" t="inlineStr">
        <is>
          <t>13.00%</t>
        </is>
      </c>
    </row>
    <row r="26">
      <c r="A26" s="4" t="inlineStr">
        <is>
          <t>Principal amount</t>
        </is>
      </c>
      <c r="B26" s="6" t="n">
        <v>3234800</v>
      </c>
    </row>
    <row r="27">
      <c r="A27" s="4" t="inlineStr">
        <is>
          <t>Warrants, description</t>
        </is>
      </c>
      <c r="L27" s="4" t="inlineStr">
        <is>
          <t>Each
2019 Paulson Warrant granted the holder the option to purchase the number of shares of common stock equal to (i) 0.5 multiplied by (ii)
the principal amount of such subscriber’s 2019 Paulson Notes divided by 5.61, with an exercise price per share equal to $5.61.</t>
        </is>
      </c>
    </row>
    <row r="28">
      <c r="A28" s="4" t="inlineStr">
        <is>
          <t>Warrants exercisable date of issuance and expire</t>
        </is>
      </c>
      <c r="L28" s="4" t="inlineStr">
        <is>
          <t>Nov. 1,
		2022</t>
        </is>
      </c>
    </row>
    <row r="29">
      <c r="A29" s="4" t="inlineStr">
        <is>
          <t>Extended maturity date, description</t>
        </is>
      </c>
      <c r="D29" s="4" t="inlineStr">
        <is>
          <t>Extended the Maturity Date – The Second 2019 Paulson Notes Amendment extended the maturity date of the 2019 Paulson Notes from May 1, 2020 to November 1, 2020 (in either case, unless a change of control transaction happens prior to such date);</t>
        </is>
      </c>
    </row>
    <row r="30">
      <c r="A30" s="4" t="inlineStr">
        <is>
          <t>Revised optional conversion terms, description</t>
        </is>
      </c>
      <c r="D30" s="4" t="inlineStr">
        <is>
          <t>Revised Optional Conversion Terms – The Second 2019 Paulson Notes Amendment provided that the amount of shares to be received upon the subscriber’s optional conversion of the 2019 Paulson Notes prior to a 2019 Qualified Financing (as defined in the 2019 Paulson Notes) would have equaled: (1) the Outstanding Balance as defined below of such subscriber’s 2019 Paulson Note elected by the subscriber to be converted divided by (2) an amount equal to 0.6 multiplied by the volume weighted average price of the common stock for the ten (10) trading days immediately preceding the date of conversion; and</t>
        </is>
      </c>
    </row>
    <row r="31">
      <c r="A31" s="4" t="inlineStr">
        <is>
          <t>Revise the registration date description</t>
        </is>
      </c>
      <c r="D31" s="4" t="inlineStr">
        <is>
          <t>Revise the Registration Date – The Second 2019 Paulson Notes Amendment provided that promptly following the earlier of (1) May 1, 2020, if the applicable subscriber converted all or a majority of the Outstanding Balance of such subscriber’s 2019 Paulson Note prior to such date; (2) the final closing of a 2019 Qualified Financing; and (3) the maturity date, the Company will enter into a registration rights agreement with the applicable subscriber containing customary and usual terms pursuant to which the Company shall agree to prepare and file with the SEC a registration statement on or prior to the 90th calendar day following the registration date, covering the resale of any common stock received on conversion of such 2019 Paulson Notes, and shares of common stock underlying the Warrants.</t>
        </is>
      </c>
    </row>
    <row r="32">
      <c r="A32" s="4" t="inlineStr">
        <is>
          <t>Non-cash interest on principal amount</t>
        </is>
      </c>
      <c r="I32" s="5" t="n">
        <v>60050</v>
      </c>
    </row>
    <row r="33">
      <c r="A33" s="4" t="inlineStr">
        <is>
          <t>Interest expense related to excess of fair value over proceeds at issuance</t>
        </is>
      </c>
      <c r="K33" s="6" t="n">
        <v>3784918</v>
      </c>
    </row>
    <row r="34">
      <c r="A34" s="4" t="inlineStr">
        <is>
          <t>Warrants exercise price (in Dollars per share)</t>
        </is>
      </c>
      <c r="N34" s="8" t="n">
        <v>5.61</v>
      </c>
    </row>
    <row r="35">
      <c r="A35" s="4" t="inlineStr">
        <is>
          <t>Warrants to purchase of common stock shares (in Shares)</t>
        </is>
      </c>
      <c r="B35" s="5" t="n">
        <v>456564</v>
      </c>
    </row>
    <row r="36">
      <c r="A36" s="4" t="inlineStr">
        <is>
          <t>2019 Paulson Notes [Member]</t>
        </is>
      </c>
    </row>
    <row r="37">
      <c r="A37" s="3" t="inlineStr">
        <is>
          <t>Convertible Promissory Notes and Warrant Agreements (Details) [Line Items]</t>
        </is>
      </c>
    </row>
    <row r="38">
      <c r="A38" s="4" t="inlineStr">
        <is>
          <t>Convertible notes bear interest at fixed rate</t>
        </is>
      </c>
      <c r="G38" s="4" t="inlineStr">
        <is>
          <t>13.00%</t>
        </is>
      </c>
      <c r="L38" s="4" t="inlineStr">
        <is>
          <t>13.00%</t>
        </is>
      </c>
    </row>
    <row r="39">
      <c r="A39" s="4" t="inlineStr">
        <is>
          <t>Interest on principal amount</t>
        </is>
      </c>
      <c r="L39" s="6" t="n">
        <v>5701</v>
      </c>
    </row>
    <row r="40">
      <c r="A40" s="4" t="inlineStr">
        <is>
          <t>Equity financing amount</t>
        </is>
      </c>
      <c r="L40" s="5" t="n">
        <v>3000000</v>
      </c>
    </row>
    <row r="41">
      <c r="A41" s="4" t="inlineStr">
        <is>
          <t>Second 2019 Paulson Notes Amendment [Member]</t>
        </is>
      </c>
    </row>
    <row r="42">
      <c r="A42" s="3" t="inlineStr">
        <is>
          <t>Convertible Promissory Notes and Warrant Agreements (Details) [Line Items]</t>
        </is>
      </c>
    </row>
    <row r="43">
      <c r="A43" s="4" t="inlineStr">
        <is>
          <t>Legal costs</t>
        </is>
      </c>
      <c r="L43" s="6" t="n">
        <v>1943</v>
      </c>
    </row>
    <row r="44">
      <c r="A44" s="4" t="inlineStr">
        <is>
          <t>2020 Paulson Private Placement [Member]</t>
        </is>
      </c>
    </row>
    <row r="45">
      <c r="A45" s="3" t="inlineStr">
        <is>
          <t>Convertible Promissory Notes and Warrant Agreements (Details) [Line Items]</t>
        </is>
      </c>
    </row>
    <row r="46">
      <c r="A46" s="4" t="inlineStr">
        <is>
          <t>Interest rate</t>
        </is>
      </c>
      <c r="C46" s="4" t="inlineStr">
        <is>
          <t>13%</t>
        </is>
      </c>
    </row>
    <row r="47">
      <c r="A47" s="4" t="inlineStr">
        <is>
          <t>Issuance costs incurred</t>
        </is>
      </c>
      <c r="I47" s="6" t="n">
        <v>962402</v>
      </c>
      <c r="M47" s="6" t="n">
        <v>962402</v>
      </c>
    </row>
    <row r="48">
      <c r="A48" s="4" t="inlineStr">
        <is>
          <t>2020 Paulson Notes [Member]</t>
        </is>
      </c>
    </row>
    <row r="49">
      <c r="A49" s="3" t="inlineStr">
        <is>
          <t>Convertible Promissory Notes and Warrant Agreements (Details) [Line Items]</t>
        </is>
      </c>
    </row>
    <row r="50">
      <c r="A50" s="4" t="inlineStr">
        <is>
          <t>Aggregate principal amount</t>
        </is>
      </c>
      <c r="E50" s="6" t="n">
        <v>5122700</v>
      </c>
    </row>
    <row r="51">
      <c r="A51" s="4" t="inlineStr">
        <is>
          <t>Common Stock [Member] | Paulson Private Placement [Member]</t>
        </is>
      </c>
    </row>
    <row r="52">
      <c r="A52" s="3" t="inlineStr">
        <is>
          <t>Convertible Promissory Notes and Warrant Agreements (Details) [Line Items]</t>
        </is>
      </c>
    </row>
    <row r="53">
      <c r="A53" s="4" t="inlineStr">
        <is>
          <t>Warrants to purchase of common stock shares (in Shares)</t>
        </is>
      </c>
      <c r="L53" s="5" t="n">
        <v>136971</v>
      </c>
    </row>
    <row r="54">
      <c r="A54" s="4" t="inlineStr">
        <is>
          <t>Legal and third party fee</t>
        </is>
      </c>
      <c r="H54" s="6" t="n">
        <v>51640</v>
      </c>
    </row>
    <row r="55">
      <c r="A55" s="4" t="inlineStr">
        <is>
          <t>Broker Warrants [Member]</t>
        </is>
      </c>
    </row>
    <row r="56">
      <c r="A56" s="3" t="inlineStr">
        <is>
          <t>Convertible Promissory Notes and Warrant Agreements (Details) [Line Items]</t>
        </is>
      </c>
    </row>
    <row r="57">
      <c r="A57" s="4" t="inlineStr">
        <is>
          <t>Warrants exercise price (in Dollars per share)</t>
        </is>
      </c>
      <c r="G57" s="8" t="n">
        <v>5.61</v>
      </c>
      <c r="L57" s="8" t="n">
        <v>5.61</v>
      </c>
    </row>
    <row r="58">
      <c r="A58" s="4" t="inlineStr">
        <is>
          <t>Issuance costs</t>
        </is>
      </c>
      <c r="L58" s="6" t="n">
        <v>277037</v>
      </c>
    </row>
    <row r="59">
      <c r="A59" s="4" t="inlineStr">
        <is>
          <t>2019 Qualified Financing [Member] | Paulson Convertible Note Offering [Member]</t>
        </is>
      </c>
    </row>
    <row r="60">
      <c r="A60" s="3" t="inlineStr">
        <is>
          <t>Convertible Promissory Notes and Warrant Agreements (Details) [Line Items]</t>
        </is>
      </c>
    </row>
    <row r="61">
      <c r="A61" s="4" t="inlineStr">
        <is>
          <t>Equity qualified financing, description</t>
        </is>
      </c>
      <c r="L61" s="4" t="inlineStr">
        <is>
          <t>(i) the Outstanding Balance divided by (ii) the lower of 0.6 multiplied
by (A) the actual per share price of securities issued by the Company in the Qualified Financing or (B) the ten day volume weighted average
closing price of the common stock prior to the first closing of a Qualified Financing. If a change of control transaction had occurred
prior to a Qualified Financing or the Maturity Date, the 2019 Paulson Notes would have become payable on demand as of the closing date
of such transaction.</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Warrant Agreements (Details) - Schedule of convertible promissory notes and warrant agreements - USD ($)</t>
        </is>
      </c>
      <c r="B1" s="2" t="inlineStr">
        <is>
          <t>Jun. 30, 2021</t>
        </is>
      </c>
      <c r="C1" s="2" t="inlineStr">
        <is>
          <t>Sep. 30, 2020</t>
        </is>
      </c>
    </row>
    <row r="2">
      <c r="A2" s="3" t="inlineStr">
        <is>
          <t>Schedule of convertible promissory notes and warrant agreements [Abstract]</t>
        </is>
      </c>
    </row>
    <row r="3">
      <c r="A3" s="4" t="inlineStr">
        <is>
          <t>Paulson convertible notes, principal</t>
        </is>
      </c>
      <c r="B3" s="4" t="inlineStr">
        <is>
          <t xml:space="preserve"> </t>
        </is>
      </c>
      <c r="C3" s="6" t="n">
        <v>546000</v>
      </c>
    </row>
    <row r="4">
      <c r="A4" s="4" t="inlineStr">
        <is>
          <t>Accrued interest</t>
        </is>
      </c>
      <c r="B4" s="4" t="inlineStr">
        <is>
          <t xml:space="preserve"> </t>
        </is>
      </c>
      <c r="C4" s="5" t="n">
        <v>63458</v>
      </c>
    </row>
    <row r="5">
      <c r="A5" s="4" t="inlineStr">
        <is>
          <t>Fair value adjustments</t>
        </is>
      </c>
      <c r="B5" s="4" t="inlineStr">
        <is>
          <t xml:space="preserve"> </t>
        </is>
      </c>
      <c r="C5" s="5" t="n">
        <v>397748</v>
      </c>
    </row>
    <row r="6">
      <c r="A6" s="4" t="inlineStr">
        <is>
          <t>Total</t>
        </is>
      </c>
      <c r="B6" s="4" t="inlineStr">
        <is>
          <t xml:space="preserve"> </t>
        </is>
      </c>
      <c r="C6" s="6" t="n">
        <v>10072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tock-Based Compensation (Details) - USD ($)</t>
        </is>
      </c>
      <c r="B1" s="2" t="inlineStr">
        <is>
          <t>1 Months Ended</t>
        </is>
      </c>
      <c r="E1" s="2" t="inlineStr">
        <is>
          <t>3 Months Ended</t>
        </is>
      </c>
      <c r="G1" s="2" t="inlineStr">
        <is>
          <t>9 Months Ended</t>
        </is>
      </c>
    </row>
    <row r="2">
      <c r="B2" s="2" t="inlineStr">
        <is>
          <t>Apr. 30, 2021</t>
        </is>
      </c>
      <c r="C2" s="2" t="inlineStr">
        <is>
          <t>May 21, 2020</t>
        </is>
      </c>
      <c r="D2" s="2" t="inlineStr">
        <is>
          <t>Feb. 29, 2020</t>
        </is>
      </c>
      <c r="E2" s="2" t="inlineStr">
        <is>
          <t>Jun. 30, 2021</t>
        </is>
      </c>
      <c r="F2" s="2" t="inlineStr">
        <is>
          <t>Jun. 30, 2020</t>
        </is>
      </c>
      <c r="G2" s="2" t="inlineStr">
        <is>
          <t>Jun. 30, 2021</t>
        </is>
      </c>
      <c r="H2" s="2" t="inlineStr">
        <is>
          <t>Jun. 30, 2020</t>
        </is>
      </c>
      <c r="I2" s="2" t="inlineStr">
        <is>
          <t>Sep. 30, 2020</t>
        </is>
      </c>
      <c r="J2" s="2" t="inlineStr">
        <is>
          <t>Aug. 31, 2020</t>
        </is>
      </c>
      <c r="K2" s="2" t="inlineStr">
        <is>
          <t>Apr. 22, 2020</t>
        </is>
      </c>
      <c r="L2" s="2" t="inlineStr">
        <is>
          <t>Oct. 31, 2019</t>
        </is>
      </c>
    </row>
    <row r="3">
      <c r="A3" s="3" t="inlineStr">
        <is>
          <t>Stock-Based Compensation (Details) [Line Items]</t>
        </is>
      </c>
    </row>
    <row r="4">
      <c r="A4" s="4" t="inlineStr">
        <is>
          <t>Number of options, granted</t>
        </is>
      </c>
      <c r="F4" s="5" t="n">
        <v>22371</v>
      </c>
      <c r="H4" s="5" t="n">
        <v>78323</v>
      </c>
    </row>
    <row r="5">
      <c r="A5" s="4" t="inlineStr">
        <is>
          <t>Grant date fair value (in Dollars per share)</t>
        </is>
      </c>
      <c r="E5" s="8" t="n">
        <v>3.65</v>
      </c>
      <c r="F5" s="8" t="n">
        <v>2.19</v>
      </c>
      <c r="G5" s="8" t="n">
        <v>3.01</v>
      </c>
      <c r="H5" s="8" t="n">
        <v>3.03</v>
      </c>
    </row>
    <row r="6">
      <c r="A6" s="4" t="inlineStr">
        <is>
          <t>Portion of stock-based expense attributed to stock options (in Dollars)</t>
        </is>
      </c>
      <c r="E6" s="6" t="n">
        <v>500149</v>
      </c>
      <c r="F6" s="6" t="n">
        <v>103998</v>
      </c>
      <c r="G6" s="6" t="n">
        <v>817761</v>
      </c>
      <c r="H6" s="6" t="n">
        <v>630887</v>
      </c>
    </row>
    <row r="7">
      <c r="A7" s="4" t="inlineStr">
        <is>
          <t>Total number of stock options outstanding</t>
        </is>
      </c>
      <c r="E7" s="5" t="n">
        <v>1162838</v>
      </c>
      <c r="G7" s="5" t="n">
        <v>1162838</v>
      </c>
      <c r="I7" s="5" t="n">
        <v>479509</v>
      </c>
    </row>
    <row r="8">
      <c r="A8" s="4" t="inlineStr">
        <is>
          <t>Stock options vested</t>
        </is>
      </c>
      <c r="E8" s="5" t="n">
        <v>162266</v>
      </c>
      <c r="F8" s="5" t="n">
        <v>17501</v>
      </c>
      <c r="G8" s="5" t="n">
        <v>268793</v>
      </c>
      <c r="H8" s="5" t="n">
        <v>158399</v>
      </c>
    </row>
    <row r="9">
      <c r="A9" s="4" t="inlineStr">
        <is>
          <t>Stock options forfeited</t>
        </is>
      </c>
      <c r="E9" s="5" t="n">
        <v>21437</v>
      </c>
      <c r="F9" s="5" t="n">
        <v>9061</v>
      </c>
      <c r="G9" s="5" t="n">
        <v>31583</v>
      </c>
      <c r="H9" s="5" t="n">
        <v>98331</v>
      </c>
    </row>
    <row r="10">
      <c r="A10" s="4" t="inlineStr">
        <is>
          <t>Share-based Compensation Arrangement by Share-based Payment Award, Options, Exercises in Period</t>
        </is>
      </c>
      <c r="E10" s="5" t="n">
        <v>780</v>
      </c>
      <c r="F10" s="5" t="n">
        <v>11340</v>
      </c>
      <c r="G10" s="5" t="n">
        <v>1538</v>
      </c>
      <c r="H10" s="5" t="n">
        <v>25515</v>
      </c>
    </row>
    <row r="11">
      <c r="A11" s="4" t="inlineStr">
        <is>
          <t>Share-based Compensation Arrangement by Share-based Payment Award, Options, Exercises in Period, Intrinsic Value (in Dollars)</t>
        </is>
      </c>
      <c r="E11" s="6" t="n">
        <v>1693</v>
      </c>
      <c r="F11" s="6" t="n">
        <v>46437</v>
      </c>
      <c r="G11" s="6" t="n">
        <v>2648</v>
      </c>
      <c r="H11" s="6" t="n">
        <v>149135</v>
      </c>
    </row>
    <row r="12">
      <c r="A12" s="4" t="inlineStr">
        <is>
          <t>RSUs forfeited shares</t>
        </is>
      </c>
      <c r="G12" s="5" t="n">
        <v>0</v>
      </c>
      <c r="H12" s="5" t="n">
        <v>2335</v>
      </c>
    </row>
    <row r="13">
      <c r="A13" s="4" t="inlineStr">
        <is>
          <t>Shares of common stock</t>
        </is>
      </c>
      <c r="C13" s="5" t="n">
        <v>22195</v>
      </c>
      <c r="D13" s="5" t="n">
        <v>30000</v>
      </c>
      <c r="G13" s="5" t="n">
        <v>25500</v>
      </c>
    </row>
    <row r="14">
      <c r="A14" s="4" t="inlineStr">
        <is>
          <t>Stock-based compensation expense (in Dollars)</t>
        </is>
      </c>
      <c r="G14" s="6" t="n">
        <v>339001</v>
      </c>
    </row>
    <row r="15">
      <c r="A15" s="4" t="inlineStr">
        <is>
          <t>Compensation expense related to the stock awards (in Dollars)</t>
        </is>
      </c>
      <c r="F15" s="6" t="n">
        <v>241150</v>
      </c>
      <c r="H15" s="6" t="n">
        <v>519325</v>
      </c>
    </row>
    <row r="16">
      <c r="A16" s="4" t="inlineStr">
        <is>
          <t>Unrecognized stock-based compensation (in Dollars)</t>
        </is>
      </c>
      <c r="E16" s="5" t="n">
        <v>1953964</v>
      </c>
      <c r="G16" s="6" t="n">
        <v>1953964</v>
      </c>
    </row>
    <row r="17">
      <c r="A17" s="4" t="inlineStr">
        <is>
          <t>Unrecognized share-based expense is expected to be recognized over a weighted average period</t>
        </is>
      </c>
      <c r="G17" s="4" t="inlineStr">
        <is>
          <t>3 years</t>
        </is>
      </c>
    </row>
    <row r="18">
      <c r="A18" s="4" t="inlineStr">
        <is>
          <t>Two Consulting Agreements [Member]</t>
        </is>
      </c>
    </row>
    <row r="19">
      <c r="A19" s="3" t="inlineStr">
        <is>
          <t>Stock-Based Compensation (Details) [Line Items]</t>
        </is>
      </c>
    </row>
    <row r="20">
      <c r="A20" s="4" t="inlineStr">
        <is>
          <t>Common stock issued</t>
        </is>
      </c>
      <c r="F20" s="5" t="n">
        <v>34167</v>
      </c>
      <c r="H20" s="5" t="n">
        <v>34167</v>
      </c>
      <c r="K20" s="5" t="n">
        <v>4667</v>
      </c>
    </row>
    <row r="21">
      <c r="A21" s="4" t="inlineStr">
        <is>
          <t>Common stock issuable shares</t>
        </is>
      </c>
      <c r="K21" s="5" t="n">
        <v>11667</v>
      </c>
      <c r="L21" s="5" t="n">
        <v>38334</v>
      </c>
    </row>
    <row r="22">
      <c r="A22" s="4" t="inlineStr">
        <is>
          <t>Consulting Agreements [Member]</t>
        </is>
      </c>
    </row>
    <row r="23">
      <c r="A23" s="3" t="inlineStr">
        <is>
          <t>Stock-Based Compensation (Details) [Line Items]</t>
        </is>
      </c>
    </row>
    <row r="24">
      <c r="A24" s="4" t="inlineStr">
        <is>
          <t>Common stock issued</t>
        </is>
      </c>
      <c r="J24" s="5" t="n">
        <v>40000</v>
      </c>
    </row>
    <row r="25">
      <c r="A25" s="4" t="inlineStr">
        <is>
          <t>Stock awards vested under contract</t>
        </is>
      </c>
      <c r="G25" s="4" t="inlineStr">
        <is>
          <t>40,000</t>
        </is>
      </c>
    </row>
    <row r="26">
      <c r="A26" s="4" t="inlineStr">
        <is>
          <t>Common stock vested during period</t>
        </is>
      </c>
      <c r="G26" s="5" t="n">
        <v>33334</v>
      </c>
    </row>
    <row r="27">
      <c r="A27" s="4" t="inlineStr">
        <is>
          <t>Compensation expense related to the stock awards (in Dollars)</t>
        </is>
      </c>
      <c r="G27" s="6" t="n">
        <v>171000</v>
      </c>
    </row>
    <row r="28">
      <c r="A28" s="4" t="inlineStr">
        <is>
          <t>Stock-Based Awards [Member] | Two Consulting Agreements [Member]</t>
        </is>
      </c>
    </row>
    <row r="29">
      <c r="A29" s="3" t="inlineStr">
        <is>
          <t>Stock-Based Compensation (Details) [Line Items]</t>
        </is>
      </c>
    </row>
    <row r="30">
      <c r="A30" s="4" t="inlineStr">
        <is>
          <t>Shares of common stock</t>
        </is>
      </c>
      <c r="B30" s="5" t="n">
        <v>62659</v>
      </c>
      <c r="G30" s="5" t="n">
        <v>51330</v>
      </c>
    </row>
    <row r="31">
      <c r="A31" s="4" t="inlineStr">
        <is>
          <t>Stock-based compensation expense (in Dollars)</t>
        </is>
      </c>
      <c r="E31" s="6" t="n">
        <v>339001</v>
      </c>
    </row>
    <row r="32">
      <c r="A32" s="4" t="inlineStr">
        <is>
          <t>Restricted Stock Units (RSUs) [Member]</t>
        </is>
      </c>
    </row>
    <row r="33">
      <c r="A33" s="3" t="inlineStr">
        <is>
          <t>Stock-Based Compensation (Details) [Line Items]</t>
        </is>
      </c>
    </row>
    <row r="34">
      <c r="A34" s="4" t="inlineStr">
        <is>
          <t>Number of options, granted</t>
        </is>
      </c>
      <c r="E34" s="5" t="n">
        <v>13776</v>
      </c>
      <c r="G34" s="5" t="n">
        <v>3</v>
      </c>
    </row>
    <row r="35">
      <c r="A35" s="4" t="inlineStr">
        <is>
          <t>Restricted stock units vested</t>
        </is>
      </c>
      <c r="E35" s="5" t="n">
        <v>7077</v>
      </c>
      <c r="F35" s="5" t="n">
        <v>6990</v>
      </c>
      <c r="G35" s="5" t="n">
        <v>23453</v>
      </c>
      <c r="H35" s="5" t="n">
        <v>51417</v>
      </c>
    </row>
    <row r="36">
      <c r="A36" s="4" t="inlineStr">
        <is>
          <t>Portion of stock-based expense attributed to restricted stock units (in Dollars)</t>
        </is>
      </c>
      <c r="E36" s="6" t="n">
        <v>39702</v>
      </c>
      <c r="F36" s="6" t="n">
        <v>38535</v>
      </c>
      <c r="G36" s="6" t="n">
        <v>123278</v>
      </c>
      <c r="H36" s="6" t="n">
        <v>352929</v>
      </c>
    </row>
    <row r="37">
      <c r="A37" s="4" t="inlineStr">
        <is>
          <t>Minimum [Member] | Two Consulting Agreements [Member]</t>
        </is>
      </c>
    </row>
    <row r="38">
      <c r="A38" s="3" t="inlineStr">
        <is>
          <t>Stock-Based Compensation (Details) [Line Items]</t>
        </is>
      </c>
    </row>
    <row r="39">
      <c r="A39" s="4" t="inlineStr">
        <is>
          <t>Fair value of common stock price per share (in Dollars per share)</t>
        </is>
      </c>
      <c r="G39" s="8" t="n">
        <v>4.53</v>
      </c>
    </row>
    <row r="40">
      <c r="A40" s="4" t="inlineStr">
        <is>
          <t>Maximum [Member] | Two Consulting Agreements [Member]</t>
        </is>
      </c>
    </row>
    <row r="41">
      <c r="A41" s="3" t="inlineStr">
        <is>
          <t>Stock-Based Compensation (Details) [Line Items]</t>
        </is>
      </c>
    </row>
    <row r="42">
      <c r="A42" s="4" t="inlineStr">
        <is>
          <t>Fair value of common stock price per share (in Dollars per share)</t>
        </is>
      </c>
      <c r="G42" s="8" t="n">
        <v>7.95</v>
      </c>
    </row>
    <row r="43">
      <c r="A43" s="4" t="inlineStr">
        <is>
          <t>2017 Equity Incentive Plan [Member]</t>
        </is>
      </c>
    </row>
    <row r="44">
      <c r="A44" s="3" t="inlineStr">
        <is>
          <t>Stock-Based Compensation (Details) [Line Items]</t>
        </is>
      </c>
    </row>
    <row r="45">
      <c r="A45" s="4" t="inlineStr">
        <is>
          <t>Number of options, granted</t>
        </is>
      </c>
      <c r="E45" s="5" t="n">
        <v>81446</v>
      </c>
      <c r="F45" s="5" t="n">
        <v>48061</v>
      </c>
      <c r="G45" s="5" t="n">
        <v>703117</v>
      </c>
      <c r="H45" s="5" t="n">
        <v>321397</v>
      </c>
    </row>
    <row r="46">
      <c r="A46" s="4" t="inlineStr">
        <is>
          <t>2017 Equity Incentive Plan [Member] | Stock Option [Member]</t>
        </is>
      </c>
    </row>
    <row r="47">
      <c r="A47" s="3" t="inlineStr">
        <is>
          <t>Stock-Based Compensation (Details) [Line Items]</t>
        </is>
      </c>
    </row>
    <row r="48">
      <c r="A48" s="4" t="inlineStr">
        <is>
          <t>Shares reserved, description</t>
        </is>
      </c>
      <c r="G48" s="4" t="inlineStr">
        <is>
          <t>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21, 484,623 shares were added to the 2017 Plan as a result of the evergreen provision.</t>
        </is>
      </c>
    </row>
    <row r="49">
      <c r="A49" s="4" t="inlineStr">
        <is>
          <t>2016 and 2017 Equity Incentive Plan [Member]</t>
        </is>
      </c>
    </row>
    <row r="50">
      <c r="A50" s="3" t="inlineStr">
        <is>
          <t>Stock-Based Compensation (Details) [Line Items]</t>
        </is>
      </c>
    </row>
    <row r="51">
      <c r="A51" s="4" t="inlineStr">
        <is>
          <t>Shares available for future grant issuance</t>
        </is>
      </c>
      <c r="E51" s="5" t="n">
        <v>361099</v>
      </c>
      <c r="G51" s="5" t="n">
        <v>361099</v>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Equity (Deficit) (Unaudited) - USD ($)</t>
        </is>
      </c>
      <c r="B1" s="2" t="inlineStr">
        <is>
          <t>Common Stock</t>
        </is>
      </c>
      <c r="C1" s="2" t="inlineStr">
        <is>
          <t>Additional Paid–In Capital</t>
        </is>
      </c>
      <c r="D1" s="2" t="inlineStr">
        <is>
          <t>Accumulated Deficit</t>
        </is>
      </c>
      <c r="E1" s="2" t="inlineStr">
        <is>
          <t>Total</t>
        </is>
      </c>
    </row>
    <row r="2">
      <c r="A2" s="4" t="inlineStr">
        <is>
          <t>Balance at Sep. 30, 2019</t>
        </is>
      </c>
      <c r="B2" s="6" t="n">
        <v>13494</v>
      </c>
      <c r="C2" s="6" t="n">
        <v>15987799</v>
      </c>
      <c r="D2" s="6" t="n">
        <v>-17238871</v>
      </c>
      <c r="E2" s="6" t="n">
        <v>-1237578</v>
      </c>
    </row>
    <row r="3">
      <c r="A3" s="4" t="inlineStr">
        <is>
          <t>Balance (in Shares) at Sep. 30, 2019</t>
        </is>
      </c>
      <c r="B3" s="5" t="n">
        <v>4497930</v>
      </c>
    </row>
    <row r="4">
      <c r="A4" s="4" t="inlineStr">
        <is>
          <t>Issuance of common stock under securities purchase agreement</t>
        </is>
      </c>
      <c r="B4" s="6" t="n">
        <v>142</v>
      </c>
      <c r="C4" s="5" t="n">
        <v>254858</v>
      </c>
      <c r="E4" s="5" t="n">
        <v>255000</v>
      </c>
    </row>
    <row r="5">
      <c r="A5" s="4" t="inlineStr">
        <is>
          <t>Issuance of common stock under securities purchase agreement (in Shares)</t>
        </is>
      </c>
      <c r="B5" s="5" t="n">
        <v>47223</v>
      </c>
    </row>
    <row r="6">
      <c r="A6" s="4" t="inlineStr">
        <is>
          <t>Issuance of warrants in connection with convertible notes offering</t>
        </is>
      </c>
      <c r="C6" s="5" t="n">
        <v>419635</v>
      </c>
      <c r="E6" s="5" t="n">
        <v>419635</v>
      </c>
    </row>
    <row r="7">
      <c r="A7" s="4" t="inlineStr">
        <is>
          <t>Stock-based compensation</t>
        </is>
      </c>
      <c r="C7" s="5" t="n">
        <v>463084</v>
      </c>
      <c r="E7" s="5" t="n">
        <v>463084</v>
      </c>
    </row>
    <row r="8">
      <c r="A8" s="4" t="inlineStr">
        <is>
          <t>Issuance of common stock for consulting services</t>
        </is>
      </c>
      <c r="B8" s="6" t="n">
        <v>90</v>
      </c>
      <c r="C8" s="5" t="n">
        <v>124503</v>
      </c>
      <c r="E8" s="5" t="n">
        <v>124593</v>
      </c>
    </row>
    <row r="9">
      <c r="A9" s="4" t="inlineStr">
        <is>
          <t>Issuance of common stock for consulting services (in Shares)</t>
        </is>
      </c>
      <c r="B9" s="5" t="n">
        <v>30002</v>
      </c>
    </row>
    <row r="10">
      <c r="A10" s="4" t="inlineStr">
        <is>
          <t>Issuance of common stock upon vesting of restricted stock units</t>
        </is>
      </c>
      <c r="B10" s="6" t="n">
        <v>11</v>
      </c>
      <c r="C10" s="5" t="n">
        <v>-11</v>
      </c>
    </row>
    <row r="11">
      <c r="A11" s="4" t="inlineStr">
        <is>
          <t>Issuance of common stock upon vesting of restricted stock units (in Shares)</t>
        </is>
      </c>
      <c r="B11" s="5" t="n">
        <v>3501</v>
      </c>
    </row>
    <row r="12">
      <c r="A12" s="4" t="inlineStr">
        <is>
          <t>Net loss</t>
        </is>
      </c>
      <c r="D12" s="5" t="n">
        <v>-4637066</v>
      </c>
      <c r="E12" s="5" t="n">
        <v>-4637066</v>
      </c>
    </row>
    <row r="13">
      <c r="A13" s="4" t="inlineStr">
        <is>
          <t>Balance at Dec. 31, 2019</t>
        </is>
      </c>
      <c r="B13" s="6" t="n">
        <v>13737</v>
      </c>
      <c r="C13" s="5" t="n">
        <v>17249868</v>
      </c>
      <c r="D13" s="5" t="n">
        <v>-21875937</v>
      </c>
      <c r="E13" s="5" t="n">
        <v>-4612332</v>
      </c>
    </row>
    <row r="14">
      <c r="A14" s="4" t="inlineStr">
        <is>
          <t>Balance (in Shares) at Dec. 31, 2019</t>
        </is>
      </c>
      <c r="B14" s="5" t="n">
        <v>4578656</v>
      </c>
    </row>
    <row r="15">
      <c r="A15" s="4" t="inlineStr">
        <is>
          <t>Conversion of convertible notes into common stock</t>
        </is>
      </c>
      <c r="B15" s="6" t="n">
        <v>61</v>
      </c>
      <c r="C15" s="5" t="n">
        <v>239461</v>
      </c>
      <c r="E15" s="5" t="n">
        <v>239522</v>
      </c>
    </row>
    <row r="16">
      <c r="A16" s="4" t="inlineStr">
        <is>
          <t>Conversion of convertible notes into common stock (in Shares)</t>
        </is>
      </c>
      <c r="B16" s="5" t="n">
        <v>20283</v>
      </c>
    </row>
    <row r="17">
      <c r="A17" s="4" t="inlineStr">
        <is>
          <t>Exercise of stock options</t>
        </is>
      </c>
      <c r="B17" s="6" t="n">
        <v>42</v>
      </c>
      <c r="C17" s="5" t="n">
        <v>1446</v>
      </c>
      <c r="E17" s="5" t="n">
        <v>1488</v>
      </c>
    </row>
    <row r="18">
      <c r="A18" s="4" t="inlineStr">
        <is>
          <t>Exercise of stock options (in Shares)</t>
        </is>
      </c>
      <c r="B18" s="5" t="n">
        <v>14175</v>
      </c>
    </row>
    <row r="19">
      <c r="A19" s="4" t="inlineStr">
        <is>
          <t>Stock-based compensation</t>
        </is>
      </c>
      <c r="C19" s="5" t="n">
        <v>88806</v>
      </c>
      <c r="E19" s="5" t="n">
        <v>88806</v>
      </c>
    </row>
    <row r="20">
      <c r="A20" s="4" t="inlineStr">
        <is>
          <t>Issuance of common stock for consulting services</t>
        </is>
      </c>
      <c r="B20" s="6" t="n">
        <v>61</v>
      </c>
      <c r="C20" s="5" t="n">
        <v>153520</v>
      </c>
      <c r="E20" s="5" t="n">
        <v>153581</v>
      </c>
    </row>
    <row r="21">
      <c r="A21" s="4" t="inlineStr">
        <is>
          <t>Issuance of common stock for consulting services (in Shares)</t>
        </is>
      </c>
      <c r="B21" s="5" t="n">
        <v>20334</v>
      </c>
    </row>
    <row r="22">
      <c r="A22" s="4" t="inlineStr">
        <is>
          <t>Issuance of common stock upon vesting of restricted stock units</t>
        </is>
      </c>
      <c r="B22" s="6" t="n">
        <v>122</v>
      </c>
      <c r="C22" s="5" t="n">
        <v>289272</v>
      </c>
      <c r="E22" s="5" t="n">
        <v>289394</v>
      </c>
    </row>
    <row r="23">
      <c r="A23" s="4" t="inlineStr">
        <is>
          <t>Issuance of common stock upon vesting of restricted stock units (in Shares)</t>
        </is>
      </c>
      <c r="B23" s="5" t="n">
        <v>40727</v>
      </c>
    </row>
    <row r="24">
      <c r="A24" s="4" t="inlineStr">
        <is>
          <t>Net loss</t>
        </is>
      </c>
      <c r="D24" s="5" t="n">
        <v>-1345642</v>
      </c>
      <c r="E24" s="5" t="n">
        <v>-1345642</v>
      </c>
    </row>
    <row r="25">
      <c r="A25" s="4" t="inlineStr">
        <is>
          <t>Balance at Mar. 31, 2020</t>
        </is>
      </c>
      <c r="B25" s="6" t="n">
        <v>14023</v>
      </c>
      <c r="C25" s="5" t="n">
        <v>18022373</v>
      </c>
      <c r="D25" s="5" t="n">
        <v>-23221579</v>
      </c>
      <c r="E25" s="5" t="n">
        <v>-5185183</v>
      </c>
    </row>
    <row r="26">
      <c r="A26" s="4" t="inlineStr">
        <is>
          <t>Balance (in Shares) at Mar. 31, 2020</t>
        </is>
      </c>
      <c r="B26" s="5" t="n">
        <v>4674175</v>
      </c>
    </row>
    <row r="27">
      <c r="A27" s="4" t="inlineStr">
        <is>
          <t>Conversion of convertible notes into common stock</t>
        </is>
      </c>
      <c r="B27" s="6" t="n">
        <v>4026</v>
      </c>
      <c r="C27" s="5" t="n">
        <v>7845405</v>
      </c>
      <c r="E27" s="5" t="n">
        <v>7849431</v>
      </c>
    </row>
    <row r="28">
      <c r="A28" s="4" t="inlineStr">
        <is>
          <t>Conversion of convertible notes into common stock (in Shares)</t>
        </is>
      </c>
      <c r="B28" s="5" t="n">
        <v>1341927</v>
      </c>
    </row>
    <row r="29">
      <c r="A29" s="4" t="inlineStr">
        <is>
          <t>Issuance of broker warrants in connection with convertible notes offering</t>
        </is>
      </c>
      <c r="C29" s="5" t="n">
        <v>277037</v>
      </c>
      <c r="E29" s="5" t="n">
        <v>277037</v>
      </c>
    </row>
    <row r="30">
      <c r="A30" s="4" t="inlineStr">
        <is>
          <t>Issuance costs in connection with conversion of convertible notes into common stock</t>
        </is>
      </c>
      <c r="C30" s="5" t="n">
        <v>-161881</v>
      </c>
      <c r="E30" s="5" t="n">
        <v>-161881</v>
      </c>
    </row>
    <row r="31">
      <c r="A31" s="4" t="inlineStr">
        <is>
          <t>Exercise of stock options</t>
        </is>
      </c>
      <c r="B31" s="6" t="n">
        <v>34</v>
      </c>
      <c r="C31" s="5" t="n">
        <v>1157</v>
      </c>
      <c r="E31" s="5" t="n">
        <v>1191</v>
      </c>
    </row>
    <row r="32">
      <c r="A32" s="4" t="inlineStr">
        <is>
          <t>Exercise of stock options (in Shares)</t>
        </is>
      </c>
      <c r="B32" s="5" t="n">
        <v>11340</v>
      </c>
    </row>
    <row r="33">
      <c r="A33" s="4" t="inlineStr">
        <is>
          <t>Stock-based compensation</t>
        </is>
      </c>
      <c r="C33" s="5" t="n">
        <v>103998</v>
      </c>
      <c r="E33" s="5" t="n">
        <v>103998</v>
      </c>
    </row>
    <row r="34">
      <c r="A34" s="4" t="inlineStr">
        <is>
          <t>Issuance of common stock for consulting services</t>
        </is>
      </c>
      <c r="B34" s="6" t="n">
        <v>142</v>
      </c>
      <c r="C34" s="5" t="n">
        <v>241008</v>
      </c>
      <c r="E34" s="5" t="n">
        <v>241150</v>
      </c>
    </row>
    <row r="35">
      <c r="A35" s="4" t="inlineStr">
        <is>
          <t>Issuance of common stock for consulting services (in Shares)</t>
        </is>
      </c>
      <c r="B35" s="5" t="n">
        <v>47362</v>
      </c>
    </row>
    <row r="36">
      <c r="A36" s="4" t="inlineStr">
        <is>
          <t>Issuance of common stock upon vesting of restricted stock units</t>
        </is>
      </c>
      <c r="B36" s="6" t="n">
        <v>15</v>
      </c>
      <c r="C36" s="5" t="n">
        <v>38520</v>
      </c>
      <c r="E36" s="5" t="n">
        <v>38535</v>
      </c>
    </row>
    <row r="37">
      <c r="A37" s="4" t="inlineStr">
        <is>
          <t>Issuance of common stock upon vesting of restricted stock units (in Shares)</t>
        </is>
      </c>
      <c r="B37" s="5" t="n">
        <v>5128</v>
      </c>
    </row>
    <row r="38">
      <c r="A38" s="4" t="inlineStr">
        <is>
          <t>Net loss</t>
        </is>
      </c>
      <c r="D38" s="5" t="n">
        <v>-7091060</v>
      </c>
      <c r="E38" s="5" t="n">
        <v>-7091060</v>
      </c>
    </row>
    <row r="39">
      <c r="A39" s="4" t="inlineStr">
        <is>
          <t>Balance at Jun. 30, 2020</t>
        </is>
      </c>
      <c r="B39" s="6" t="n">
        <v>18240</v>
      </c>
      <c r="C39" s="5" t="n">
        <v>26367617</v>
      </c>
      <c r="D39" s="5" t="n">
        <v>-30312639</v>
      </c>
      <c r="E39" s="5" t="n">
        <v>-3926782</v>
      </c>
    </row>
    <row r="40">
      <c r="A40" s="4" t="inlineStr">
        <is>
          <t>Balance (in Shares) at Jun. 30, 2020</t>
        </is>
      </c>
      <c r="B40" s="5" t="n">
        <v>6079932</v>
      </c>
    </row>
    <row r="41">
      <c r="A41" s="4" t="inlineStr">
        <is>
          <t>Balance at Sep. 30, 2020</t>
        </is>
      </c>
      <c r="B41" s="6" t="n">
        <v>22181</v>
      </c>
      <c r="C41" s="5" t="n">
        <v>32923022</v>
      </c>
      <c r="D41" s="5" t="n">
        <v>-30879031</v>
      </c>
      <c r="E41" s="5" t="n">
        <v>2066172</v>
      </c>
    </row>
    <row r="42">
      <c r="A42" s="4" t="inlineStr">
        <is>
          <t>Balance (in Shares) at Sep. 30, 2020</t>
        </is>
      </c>
      <c r="B42" s="5" t="n">
        <v>7393637</v>
      </c>
    </row>
    <row r="43">
      <c r="A43" s="4" t="inlineStr">
        <is>
          <t>Issuance of common stock upon conversion of convertible notes</t>
        </is>
      </c>
      <c r="B43" s="6" t="n">
        <v>878</v>
      </c>
      <c r="C43" s="5" t="n">
        <v>1004354</v>
      </c>
      <c r="E43" s="5" t="n">
        <v>1005232</v>
      </c>
    </row>
    <row r="44">
      <c r="A44" s="4" t="inlineStr">
        <is>
          <t>Issuance of common stock upon conversion of convertible notes (in Shares)</t>
        </is>
      </c>
      <c r="B44" s="5" t="n">
        <v>292754</v>
      </c>
    </row>
    <row r="45">
      <c r="A45" s="4" t="inlineStr">
        <is>
          <t>Issuance cost settlement in connection with private placement</t>
        </is>
      </c>
      <c r="C45" s="5" t="n">
        <v>50400</v>
      </c>
      <c r="E45" s="5" t="n">
        <v>50400</v>
      </c>
    </row>
    <row r="46">
      <c r="A46" s="4" t="inlineStr">
        <is>
          <t>Stock-based compensation</t>
        </is>
      </c>
      <c r="C46" s="5" t="n">
        <v>245829</v>
      </c>
      <c r="E46" s="5" t="n">
        <v>245829</v>
      </c>
    </row>
    <row r="47">
      <c r="A47" s="4" t="inlineStr">
        <is>
          <t>Issuance of common stock upon vesting of restricted stock units</t>
        </is>
      </c>
      <c r="B47" s="6" t="n">
        <v>31</v>
      </c>
      <c r="C47" s="5" t="n">
        <v>-31</v>
      </c>
    </row>
    <row r="48">
      <c r="A48" s="4" t="inlineStr">
        <is>
          <t>Issuance of common stock upon vesting of restricted stock units (in Shares)</t>
        </is>
      </c>
      <c r="B48" s="5" t="n">
        <v>10450</v>
      </c>
    </row>
    <row r="49">
      <c r="A49" s="4" t="inlineStr">
        <is>
          <t>Net loss</t>
        </is>
      </c>
      <c r="D49" s="5" t="n">
        <v>-1959480</v>
      </c>
      <c r="E49" s="5" t="n">
        <v>-1959480</v>
      </c>
    </row>
    <row r="50">
      <c r="A50" s="4" t="inlineStr">
        <is>
          <t>Balance at Dec. 31, 2020</t>
        </is>
      </c>
      <c r="B50" s="6" t="n">
        <v>23090</v>
      </c>
      <c r="C50" s="5" t="n">
        <v>34223574</v>
      </c>
      <c r="D50" s="5" t="n">
        <v>-32838511</v>
      </c>
      <c r="E50" s="5" t="n">
        <v>1408153</v>
      </c>
    </row>
    <row r="51">
      <c r="A51" s="4" t="inlineStr">
        <is>
          <t>Balance (in Shares) at Dec. 31, 2020</t>
        </is>
      </c>
      <c r="B51" s="5" t="n">
        <v>7696841</v>
      </c>
    </row>
    <row r="52">
      <c r="A52" s="4" t="inlineStr">
        <is>
          <t>Exercise of stock options</t>
        </is>
      </c>
      <c r="B52" s="6" t="n">
        <v>2</v>
      </c>
      <c r="C52" s="5" t="n">
        <v>4996</v>
      </c>
      <c r="E52" s="5" t="n">
        <v>4998</v>
      </c>
    </row>
    <row r="53">
      <c r="A53" s="4" t="inlineStr">
        <is>
          <t>Exercise of stock options (in Shares)</t>
        </is>
      </c>
      <c r="B53" s="5" t="n">
        <v>758</v>
      </c>
    </row>
    <row r="54">
      <c r="A54" s="4" t="inlineStr">
        <is>
          <t>Issuance of common stock in connection with private placement</t>
        </is>
      </c>
      <c r="B54" s="6" t="n">
        <v>12500</v>
      </c>
      <c r="C54" s="5" t="n">
        <v>8816736</v>
      </c>
      <c r="E54" s="5" t="n">
        <v>8829236</v>
      </c>
    </row>
    <row r="55">
      <c r="A55" s="4" t="inlineStr">
        <is>
          <t>Issuance of common stock in connection with private placement (in Shares)</t>
        </is>
      </c>
      <c r="B55" s="5" t="n">
        <v>4166682</v>
      </c>
    </row>
    <row r="56">
      <c r="A56" s="4" t="inlineStr">
        <is>
          <t>Issuance of warrants stock in connection with private placement</t>
        </is>
      </c>
      <c r="C56" s="5" t="n">
        <v>3670764</v>
      </c>
      <c r="E56" s="5" t="n">
        <v>3670764</v>
      </c>
    </row>
    <row r="57">
      <c r="A57" s="4" t="inlineStr">
        <is>
          <t>Issuance costs in connection with private placement</t>
        </is>
      </c>
      <c r="C57" s="5" t="n">
        <v>-1198080</v>
      </c>
      <c r="E57" s="5" t="n">
        <v>-1198080</v>
      </c>
    </row>
    <row r="58">
      <c r="A58" s="4" t="inlineStr">
        <is>
          <t>Stock-based compensation</t>
        </is>
      </c>
      <c r="C58" s="5" t="n">
        <v>326359</v>
      </c>
      <c r="E58" s="5" t="n">
        <v>326359</v>
      </c>
    </row>
    <row r="59">
      <c r="A59" s="4" t="inlineStr">
        <is>
          <t>Exercise of stock warrants</t>
        </is>
      </c>
      <c r="B59" s="6" t="n">
        <v>120</v>
      </c>
      <c r="C59" s="5" t="n">
        <v>212379</v>
      </c>
      <c r="E59" s="5" t="n">
        <v>212499</v>
      </c>
    </row>
    <row r="60">
      <c r="A60" s="4" t="inlineStr">
        <is>
          <t>Exercise of stock warrants (in Shares)</t>
        </is>
      </c>
      <c r="B60" s="5" t="n">
        <v>39905</v>
      </c>
    </row>
    <row r="61">
      <c r="A61" s="4" t="inlineStr">
        <is>
          <t>Issuance of common stock upon vesting of restricted stock units</t>
        </is>
      </c>
      <c r="B61" s="6" t="n">
        <v>18</v>
      </c>
      <c r="C61" s="5" t="n">
        <v>-18</v>
      </c>
    </row>
    <row r="62">
      <c r="A62" s="4" t="inlineStr">
        <is>
          <t>Issuance of common stock upon vesting of restricted stock units (in Shares)</t>
        </is>
      </c>
      <c r="B62" s="5" t="n">
        <v>6131</v>
      </c>
    </row>
    <row r="63">
      <c r="A63" s="4" t="inlineStr">
        <is>
          <t>Net loss</t>
        </is>
      </c>
      <c r="D63" s="5" t="n">
        <v>-2393916</v>
      </c>
      <c r="E63" s="5" t="n">
        <v>-2393916</v>
      </c>
    </row>
    <row r="64">
      <c r="A64" s="4" t="inlineStr">
        <is>
          <t>Balance at Mar. 31, 2021</t>
        </is>
      </c>
      <c r="B64" s="6" t="n">
        <v>35730</v>
      </c>
      <c r="C64" s="5" t="n">
        <v>46056710</v>
      </c>
      <c r="D64" s="5" t="n">
        <v>-35232427</v>
      </c>
      <c r="E64" s="5" t="n">
        <v>10860013</v>
      </c>
    </row>
    <row r="65">
      <c r="A65" s="4" t="inlineStr">
        <is>
          <t>Balance (in Shares) at Mar. 31, 2021</t>
        </is>
      </c>
      <c r="B65" s="5" t="n">
        <v>11910317</v>
      </c>
    </row>
    <row r="66">
      <c r="A66" s="4" t="inlineStr">
        <is>
          <t>Exercise of stock options</t>
        </is>
      </c>
      <c r="B66" s="6" t="n">
        <v>1</v>
      </c>
      <c r="C66" s="5" t="n">
        <v>5147</v>
      </c>
      <c r="E66" s="5" t="n">
        <v>5148</v>
      </c>
    </row>
    <row r="67">
      <c r="A67" s="4" t="inlineStr">
        <is>
          <t>Exercise of stock options (in Shares)</t>
        </is>
      </c>
      <c r="B67" s="5" t="n">
        <v>780</v>
      </c>
    </row>
    <row r="68">
      <c r="A68" s="4" t="inlineStr">
        <is>
          <t>Stock-based compensation</t>
        </is>
      </c>
      <c r="B68" s="6" t="n">
        <v>51</v>
      </c>
      <c r="C68" s="5" t="n">
        <v>878801</v>
      </c>
      <c r="E68" s="5" t="n">
        <v>878852</v>
      </c>
    </row>
    <row r="69">
      <c r="A69" s="4" t="inlineStr">
        <is>
          <t>Stock-based compensation (in Shares)</t>
        </is>
      </c>
      <c r="B69" s="5" t="n">
        <v>51328</v>
      </c>
    </row>
    <row r="70">
      <c r="A70" s="4" t="inlineStr">
        <is>
          <t>Exercise of stock warrants</t>
        </is>
      </c>
      <c r="B70" s="6" t="n">
        <v>11</v>
      </c>
      <c r="C70" s="5" t="n">
        <v>62490</v>
      </c>
      <c r="E70" s="5" t="n">
        <v>62501</v>
      </c>
    </row>
    <row r="71">
      <c r="A71" s="4" t="inlineStr">
        <is>
          <t>Exercise of stock warrants (in Shares)</t>
        </is>
      </c>
      <c r="B71" s="5" t="n">
        <v>11141</v>
      </c>
    </row>
    <row r="72">
      <c r="A72" s="4" t="inlineStr">
        <is>
          <t>Issuance of common stock upon vesting of restricted stock units</t>
        </is>
      </c>
      <c r="B72" s="6" t="n">
        <v>8</v>
      </c>
      <c r="C72" s="5" t="n">
        <v>-8</v>
      </c>
    </row>
    <row r="73">
      <c r="A73" s="4" t="inlineStr">
        <is>
          <t>Issuance of common stock upon vesting of restricted stock units (in Shares)</t>
        </is>
      </c>
      <c r="B73" s="5" t="n">
        <v>7814</v>
      </c>
    </row>
    <row r="74">
      <c r="A74" s="4" t="inlineStr">
        <is>
          <t>Net loss</t>
        </is>
      </c>
      <c r="D74" s="5" t="n">
        <v>-2951609</v>
      </c>
      <c r="E74" s="5" t="n">
        <v>-2951609</v>
      </c>
    </row>
    <row r="75">
      <c r="A75" s="4" t="inlineStr">
        <is>
          <t>Balance at Jun. 30, 2021</t>
        </is>
      </c>
      <c r="B75" s="6" t="n">
        <v>35801</v>
      </c>
      <c r="C75" s="6" t="n">
        <v>47003140</v>
      </c>
      <c r="D75" s="6" t="n">
        <v>-38184036</v>
      </c>
      <c r="E75" s="6" t="n">
        <v>8854905</v>
      </c>
    </row>
    <row r="76">
      <c r="A76" s="4" t="inlineStr">
        <is>
          <t>Balance (in Shares) at Jun. 30, 2021</t>
        </is>
      </c>
      <c r="B76" s="5" t="n">
        <v>119813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ock-Based Compensation (Details) - Schedule of stock-based compensation expense [Line Items]</t>
        </is>
      </c>
    </row>
    <row r="4">
      <c r="A4" s="4" t="inlineStr">
        <is>
          <t>Total share-based compensation</t>
        </is>
      </c>
      <c r="B4" s="6" t="n">
        <v>878852</v>
      </c>
      <c r="C4" s="6" t="n">
        <v>383683</v>
      </c>
      <c r="D4" s="6" t="n">
        <v>1451040</v>
      </c>
      <c r="E4" s="6" t="n">
        <v>1503141</v>
      </c>
    </row>
    <row r="5">
      <c r="A5" s="4" t="inlineStr">
        <is>
          <t>General and administrative [Member]</t>
        </is>
      </c>
    </row>
    <row r="6">
      <c r="A6" s="3" t="inlineStr">
        <is>
          <t>Stock-Based Compensation (Details) - Schedule of stock-based compensation expense [Line Items]</t>
        </is>
      </c>
    </row>
    <row r="7">
      <c r="A7" s="4" t="inlineStr">
        <is>
          <t>Total share-based compensation</t>
        </is>
      </c>
      <c r="B7" s="5" t="n">
        <v>816033</v>
      </c>
      <c r="C7" s="5" t="n">
        <v>291545</v>
      </c>
      <c r="D7" s="5" t="n">
        <v>1251412</v>
      </c>
      <c r="E7" s="5" t="n">
        <v>1351003</v>
      </c>
    </row>
    <row r="8">
      <c r="A8" s="4" t="inlineStr">
        <is>
          <t>Research and development [Member]</t>
        </is>
      </c>
    </row>
    <row r="9">
      <c r="A9" s="3" t="inlineStr">
        <is>
          <t>Stock-Based Compensation (Details) - Schedule of stock-based compensation expense [Line Items]</t>
        </is>
      </c>
    </row>
    <row r="10">
      <c r="A10" s="4" t="inlineStr">
        <is>
          <t>Total share-based compensation</t>
        </is>
      </c>
      <c r="B10" s="6" t="n">
        <v>62819</v>
      </c>
      <c r="C10" s="6" t="n">
        <v>92138</v>
      </c>
      <c r="D10" s="6" t="n">
        <v>199628</v>
      </c>
      <c r="E10" s="6" t="n">
        <v>1521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5" customWidth="1" min="3" max="3"/>
    <col width="15" customWidth="1" min="4" max="4"/>
    <col width="24" customWidth="1" min="5" max="5"/>
  </cols>
  <sheetData>
    <row r="1">
      <c r="A1" s="1" t="inlineStr">
        <is>
          <t>Stock-Based Compensation (Details) - Schedule of weighted-average assumptions used black-scholes option-pricing model</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chedule of weighted-average assumptions used black-scholes option-pricing model [Abstract]</t>
        </is>
      </c>
    </row>
    <row r="4">
      <c r="A4" s="4" t="inlineStr">
        <is>
          <t>Expected stock price volatility</t>
        </is>
      </c>
      <c r="B4" s="4" t="inlineStr">
        <is>
          <t>56.00%</t>
        </is>
      </c>
      <c r="C4" s="4" t="inlineStr">
        <is>
          <t>54.30%</t>
        </is>
      </c>
      <c r="D4" s="4" t="inlineStr">
        <is>
          <t>55.90%</t>
        </is>
      </c>
      <c r="E4" s="4" t="inlineStr">
        <is>
          <t>53.00%</t>
        </is>
      </c>
    </row>
    <row r="5">
      <c r="A5" s="4" t="inlineStr">
        <is>
          <t>Expected life of options (years)</t>
        </is>
      </c>
      <c r="B5" s="4" t="inlineStr">
        <is>
          <t>5 years 10 months 24 days</t>
        </is>
      </c>
      <c r="C5" s="4" t="inlineStr">
        <is>
          <t>5 years 3 months 18 days</t>
        </is>
      </c>
      <c r="D5" s="4" t="inlineStr">
        <is>
          <t>6 years</t>
        </is>
      </c>
      <c r="E5" s="4" t="inlineStr">
        <is>
          <t>5 years 7 months 6 days</t>
        </is>
      </c>
    </row>
    <row r="6">
      <c r="A6" s="4" t="inlineStr">
        <is>
          <t>Expected dividend yield</t>
        </is>
      </c>
      <c r="B6" s="4" t="inlineStr">
        <is>
          <t>0.00%</t>
        </is>
      </c>
      <c r="C6" s="4" t="inlineStr">
        <is>
          <t>0.00%</t>
        </is>
      </c>
      <c r="D6" s="4" t="inlineStr">
        <is>
          <t>0.00%</t>
        </is>
      </c>
      <c r="E6" s="4" t="inlineStr">
        <is>
          <t>0.00%</t>
        </is>
      </c>
    </row>
    <row r="7">
      <c r="A7" s="4" t="inlineStr">
        <is>
          <t>Risk free interest rate</t>
        </is>
      </c>
      <c r="B7" s="4" t="inlineStr">
        <is>
          <t>1.00%</t>
        </is>
      </c>
      <c r="C7" s="4" t="inlineStr">
        <is>
          <t>0.40%</t>
        </is>
      </c>
      <c r="D7" s="4" t="inlineStr">
        <is>
          <t>0.60%</t>
        </is>
      </c>
      <c r="E7" s="4" t="inlineStr">
        <is>
          <t>1.5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Concentrations (Details)</t>
        </is>
      </c>
      <c r="B1" s="2" t="inlineStr">
        <is>
          <t>Jun. 30, 2021USD ($)</t>
        </is>
      </c>
    </row>
    <row r="2">
      <c r="A2" s="3" t="inlineStr">
        <is>
          <t>Risks and Uncertainties [Abstract]</t>
        </is>
      </c>
    </row>
    <row r="3">
      <c r="A3" s="4" t="inlineStr">
        <is>
          <t>Federal insured amounts</t>
        </is>
      </c>
      <c r="B3" s="9" t="n">
        <v>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0.00%</t>
        </is>
      </c>
      <c r="C4" s="4" t="inlineStr">
        <is>
          <t>0.00%</t>
        </is>
      </c>
      <c r="D4" s="4" t="inlineStr">
        <is>
          <t>0.00%</t>
        </is>
      </c>
      <c r="E4" s="4" t="inlineStr">
        <is>
          <t>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26" customWidth="1" min="5" max="5"/>
    <col width="25" customWidth="1" min="6" max="6"/>
    <col width="14" customWidth="1" min="7" max="7"/>
    <col width="24" customWidth="1" min="8" max="8"/>
  </cols>
  <sheetData>
    <row r="1">
      <c r="A1" s="1" t="inlineStr">
        <is>
          <t>Stockholders' Equity (Details) - USD ($)</t>
        </is>
      </c>
      <c r="B1" s="2" t="inlineStr">
        <is>
          <t>Jun. 04, 2021</t>
        </is>
      </c>
      <c r="C1" s="2" t="inlineStr">
        <is>
          <t>Jan. 12, 2021</t>
        </is>
      </c>
      <c r="D1" s="2" t="inlineStr">
        <is>
          <t>Oct. 23, 2019</t>
        </is>
      </c>
      <c r="E1" s="2" t="inlineStr">
        <is>
          <t>Jun. 30, 2021</t>
        </is>
      </c>
      <c r="F1" s="2" t="inlineStr">
        <is>
          <t>Jun. 30, 2020</t>
        </is>
      </c>
      <c r="G1" s="2" t="inlineStr">
        <is>
          <t>Jun. 30, 2021</t>
        </is>
      </c>
      <c r="H1" s="2" t="inlineStr">
        <is>
          <t>Jun. 30, 2020</t>
        </is>
      </c>
    </row>
    <row r="2">
      <c r="A2" s="3" t="inlineStr">
        <is>
          <t>Stockholders' Equity (Details) [Line Items]</t>
        </is>
      </c>
    </row>
    <row r="3">
      <c r="A3" s="4" t="inlineStr">
        <is>
          <t>Aggregate offering price</t>
        </is>
      </c>
      <c r="B3" s="6" t="n">
        <v>150000000</v>
      </c>
    </row>
    <row r="4">
      <c r="A4" s="4" t="inlineStr">
        <is>
          <t>Prepaid and other assets</t>
        </is>
      </c>
      <c r="B4" s="6" t="n">
        <v>24179</v>
      </c>
    </row>
    <row r="5">
      <c r="A5" s="4" t="inlineStr">
        <is>
          <t>Risk-free interest rate</t>
        </is>
      </c>
      <c r="E5" s="4" t="inlineStr">
        <is>
          <t>1.00%</t>
        </is>
      </c>
      <c r="F5" s="4" t="inlineStr">
        <is>
          <t>0.40%</t>
        </is>
      </c>
      <c r="G5" s="4" t="inlineStr">
        <is>
          <t>0.60%</t>
        </is>
      </c>
      <c r="H5" s="4" t="inlineStr">
        <is>
          <t>1.50%</t>
        </is>
      </c>
    </row>
    <row r="6">
      <c r="A6" s="4" t="inlineStr">
        <is>
          <t>Expected volatility</t>
        </is>
      </c>
      <c r="E6" s="4" t="inlineStr">
        <is>
          <t>56.00%</t>
        </is>
      </c>
      <c r="F6" s="4" t="inlineStr">
        <is>
          <t>54.30%</t>
        </is>
      </c>
      <c r="G6" s="4" t="inlineStr">
        <is>
          <t>55.90%</t>
        </is>
      </c>
      <c r="H6" s="4" t="inlineStr">
        <is>
          <t>53.00%</t>
        </is>
      </c>
    </row>
    <row r="7">
      <c r="A7" s="4" t="inlineStr">
        <is>
          <t>Expected life</t>
        </is>
      </c>
      <c r="E7" s="4" t="inlineStr">
        <is>
          <t>5 years 10 months 24 days</t>
        </is>
      </c>
      <c r="F7" s="4" t="inlineStr">
        <is>
          <t>5 years 3 months 18 days</t>
        </is>
      </c>
      <c r="G7" s="4" t="inlineStr">
        <is>
          <t>6 years</t>
        </is>
      </c>
      <c r="H7" s="4" t="inlineStr">
        <is>
          <t>5 years 7 months 6 days</t>
        </is>
      </c>
    </row>
    <row r="8">
      <c r="A8" s="4" t="inlineStr">
        <is>
          <t>Expected dividend yield</t>
        </is>
      </c>
      <c r="E8" s="4" t="inlineStr">
        <is>
          <t>0.00%</t>
        </is>
      </c>
      <c r="F8" s="4" t="inlineStr">
        <is>
          <t>0.00%</t>
        </is>
      </c>
      <c r="G8" s="4" t="inlineStr">
        <is>
          <t>0.00%</t>
        </is>
      </c>
      <c r="H8" s="4" t="inlineStr">
        <is>
          <t>0.00%</t>
        </is>
      </c>
    </row>
    <row r="9">
      <c r="A9" s="4" t="inlineStr">
        <is>
          <t>2021 Warrants [Member]</t>
        </is>
      </c>
    </row>
    <row r="10">
      <c r="A10" s="3" t="inlineStr">
        <is>
          <t>Stockholders' Equity (Details) [Line Items]</t>
        </is>
      </c>
    </row>
    <row r="11">
      <c r="A11" s="4" t="inlineStr">
        <is>
          <t>Aggregate share issued (in Shares)</t>
        </is>
      </c>
      <c r="C11" s="5" t="n">
        <v>4166682</v>
      </c>
    </row>
    <row r="12">
      <c r="A12" s="4" t="inlineStr">
        <is>
          <t>Purchase of warrants (in Shares)</t>
        </is>
      </c>
      <c r="C12" s="5" t="n">
        <v>4166682</v>
      </c>
    </row>
    <row r="13">
      <c r="A13" s="4" t="inlineStr">
        <is>
          <t>Purchase price (in Dollars per share)</t>
        </is>
      </c>
      <c r="C13" s="6" t="n">
        <v>3</v>
      </c>
    </row>
    <row r="14">
      <c r="A14" s="4" t="inlineStr">
        <is>
          <t>Total gross proceeds</t>
        </is>
      </c>
      <c r="C14" s="6" t="n">
        <v>12500000</v>
      </c>
    </row>
    <row r="15">
      <c r="A15" s="4" t="inlineStr">
        <is>
          <t>Initial exercise price (in Dollars per share)</t>
        </is>
      </c>
      <c r="C15" s="8" t="n">
        <v>5.25</v>
      </c>
    </row>
    <row r="16">
      <c r="A16" s="4" t="inlineStr">
        <is>
          <t>Fair value of warrants</t>
        </is>
      </c>
      <c r="C16" s="6" t="n">
        <v>7300000</v>
      </c>
    </row>
    <row r="17">
      <c r="A17" s="4" t="inlineStr">
        <is>
          <t>Risk-free interest rate</t>
        </is>
      </c>
      <c r="C17" s="4" t="inlineStr">
        <is>
          <t>0.50%</t>
        </is>
      </c>
    </row>
    <row r="18">
      <c r="A18" s="4" t="inlineStr">
        <is>
          <t>Expected volatility</t>
        </is>
      </c>
      <c r="C18" s="4" t="inlineStr">
        <is>
          <t>56.00%</t>
        </is>
      </c>
    </row>
    <row r="19">
      <c r="A19" s="4" t="inlineStr">
        <is>
          <t>Expected life</t>
        </is>
      </c>
      <c r="C19" s="4" t="inlineStr">
        <is>
          <t>5 years</t>
        </is>
      </c>
    </row>
    <row r="20">
      <c r="A20" s="4" t="inlineStr">
        <is>
          <t>Expected dividend yield</t>
        </is>
      </c>
      <c r="C20" s="4" t="inlineStr">
        <is>
          <t>0.00%</t>
        </is>
      </c>
    </row>
    <row r="21">
      <c r="A21" s="4" t="inlineStr">
        <is>
          <t>Total proceeds</t>
        </is>
      </c>
      <c r="C21" s="6" t="n">
        <v>3700000</v>
      </c>
    </row>
    <row r="22">
      <c r="A22" s="4" t="inlineStr">
        <is>
          <t>2019 Common Stock Offering [Member]</t>
        </is>
      </c>
    </row>
    <row r="23">
      <c r="A23" s="3" t="inlineStr">
        <is>
          <t>Stockholders' Equity (Details) [Line Items]</t>
        </is>
      </c>
    </row>
    <row r="24">
      <c r="A24" s="4" t="inlineStr">
        <is>
          <t>Shares issue and sell under private placement (in Shares)</t>
        </is>
      </c>
      <c r="D24" s="5" t="n">
        <v>47223</v>
      </c>
    </row>
    <row r="25">
      <c r="A25" s="4" t="inlineStr">
        <is>
          <t>Offering price, per share (in Dollars per share)</t>
        </is>
      </c>
      <c r="D25" s="8" t="n">
        <v>5.4</v>
      </c>
    </row>
    <row r="26">
      <c r="A26" s="4" t="inlineStr">
        <is>
          <t>Gross proceeds from private placement</t>
        </is>
      </c>
      <c r="D26" s="6" t="n">
        <v>25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30" customWidth="1" min="2" max="2"/>
  </cols>
  <sheetData>
    <row r="1">
      <c r="A1" s="1" t="inlineStr">
        <is>
          <t>Stockholders' Equity (Details) - Schedule of warrant activity</t>
        </is>
      </c>
      <c r="B1" s="2" t="inlineStr">
        <is>
          <t>9 Months Ended</t>
        </is>
      </c>
    </row>
    <row r="2">
      <c r="B2" s="2" t="inlineStr">
        <is>
          <t>Jun. 30, 2021$ / sharesshares</t>
        </is>
      </c>
    </row>
    <row r="3">
      <c r="A3" s="3" t="inlineStr">
        <is>
          <t>Stockholders' Equity (Details) - Schedule of warrant activity [Line Items]</t>
        </is>
      </c>
    </row>
    <row r="4">
      <c r="A4" s="4" t="inlineStr">
        <is>
          <t>Warrants, Outstanding and exercisable, Beginning (in Shares) | shares</t>
        </is>
      </c>
      <c r="B4" s="5" t="n">
        <v>3390320</v>
      </c>
    </row>
    <row r="5">
      <c r="A5" s="4" t="inlineStr">
        <is>
          <t>Weighted Average Exercise Price, Outstanding and exercisable, Beginning</t>
        </is>
      </c>
      <c r="B5" s="8" t="n">
        <v>7.05</v>
      </c>
    </row>
    <row r="6">
      <c r="A6" s="4" t="inlineStr">
        <is>
          <t>Weighted Average Term (years), Outstanding and exercisable, Beginning</t>
        </is>
      </c>
      <c r="B6" s="4" t="inlineStr">
        <is>
          <t>2 years 10 months 20 days</t>
        </is>
      </c>
    </row>
    <row r="7">
      <c r="A7" s="4" t="inlineStr">
        <is>
          <t>Warrants, Issued (in Shares) | shares</t>
        </is>
      </c>
      <c r="B7" s="5" t="n">
        <v>4166682</v>
      </c>
    </row>
    <row r="8">
      <c r="A8" s="4" t="inlineStr">
        <is>
          <t>Exercise Price Per Warrant, Issued</t>
        </is>
      </c>
      <c r="B8" s="8" t="n">
        <v>5.25</v>
      </c>
    </row>
    <row r="9">
      <c r="A9" s="4" t="inlineStr">
        <is>
          <t>Weighted Average Exercise Price, Issued</t>
        </is>
      </c>
      <c r="B9" s="8" t="n">
        <v>5.25</v>
      </c>
    </row>
    <row r="10">
      <c r="A10" s="4" t="inlineStr">
        <is>
          <t>Weighted Average Term (years), Issued</t>
        </is>
      </c>
      <c r="B10" s="4" t="inlineStr">
        <is>
          <t xml:space="preserve"> </t>
        </is>
      </c>
    </row>
    <row r="11">
      <c r="A11" s="4" t="inlineStr">
        <is>
          <t>Warrants, Exercised (in Shares) | shares</t>
        </is>
      </c>
      <c r="B11" s="5" t="n">
        <v>-53194</v>
      </c>
    </row>
    <row r="12">
      <c r="A12" s="4" t="inlineStr">
        <is>
          <t>Weighted Average Exercise Price, Exercised</t>
        </is>
      </c>
      <c r="B12" s="8" t="n">
        <v>5.69</v>
      </c>
    </row>
    <row r="13">
      <c r="A13" s="4" t="inlineStr">
        <is>
          <t>Weighted Average Term (years), Exercised</t>
        </is>
      </c>
      <c r="B13" s="4" t="inlineStr">
        <is>
          <t xml:space="preserve"> </t>
        </is>
      </c>
    </row>
    <row r="14">
      <c r="A14" s="4" t="inlineStr">
        <is>
          <t>Warrants, Forfeited (in Shares) | shares</t>
        </is>
      </c>
      <c r="B14" s="4" t="inlineStr">
        <is>
          <t xml:space="preserve"> </t>
        </is>
      </c>
    </row>
    <row r="15">
      <c r="A15" s="4" t="inlineStr">
        <is>
          <t>Exercise Price Per Warrant, Forfeited</t>
        </is>
      </c>
      <c r="B15" s="4" t="inlineStr">
        <is>
          <t xml:space="preserve"> </t>
        </is>
      </c>
    </row>
    <row r="16">
      <c r="A16" s="4" t="inlineStr">
        <is>
          <t>Weighted Average Exercise Price, Forfeited</t>
        </is>
      </c>
      <c r="B16" s="4" t="inlineStr">
        <is>
          <t xml:space="preserve"> </t>
        </is>
      </c>
    </row>
    <row r="17">
      <c r="A17" s="4" t="inlineStr">
        <is>
          <t>Weighted Average Term (years), Forfeited</t>
        </is>
      </c>
      <c r="B17" s="4" t="inlineStr">
        <is>
          <t xml:space="preserve"> </t>
        </is>
      </c>
    </row>
    <row r="18">
      <c r="A18" s="4" t="inlineStr">
        <is>
          <t>Warrants, Outstanding and exercisable, Ending (in Shares) | shares</t>
        </is>
      </c>
      <c r="B18" s="5" t="n">
        <v>7503808</v>
      </c>
    </row>
    <row r="19">
      <c r="A19" s="4" t="inlineStr">
        <is>
          <t>Weighted Average Exercise Price, Outstanding and exercisable, Ending</t>
        </is>
      </c>
      <c r="B19" s="8" t="n">
        <v>6.06</v>
      </c>
    </row>
    <row r="20">
      <c r="A20" s="4" t="inlineStr">
        <is>
          <t>Weighted Average Term (years), Outstanding and exercisable, Ending</t>
        </is>
      </c>
      <c r="B20" s="4" t="inlineStr">
        <is>
          <t>3 years 5 months 23 days</t>
        </is>
      </c>
    </row>
    <row r="21">
      <c r="A21" s="4" t="inlineStr">
        <is>
          <t>Minimum [Member]</t>
        </is>
      </c>
    </row>
    <row r="22">
      <c r="A22" s="3" t="inlineStr">
        <is>
          <t>Stockholders' Equity (Details) - Schedule of warrant activity [Line Items]</t>
        </is>
      </c>
    </row>
    <row r="23">
      <c r="A23" s="4" t="inlineStr">
        <is>
          <t>Exercise Price Per Warrant, Outstanding and exercisable, Beginning</t>
        </is>
      </c>
      <c r="B23" s="8" t="n">
        <v>5.4</v>
      </c>
    </row>
    <row r="24">
      <c r="A24" s="4" t="inlineStr">
        <is>
          <t>Exercise Price Per Warrant, Exercised</t>
        </is>
      </c>
      <c r="B24" s="10" t="n">
        <v>5.61</v>
      </c>
    </row>
    <row r="25">
      <c r="A25" s="4" t="inlineStr">
        <is>
          <t>Exercise Price Per Warrant, Outstanding and exercisable, Ending</t>
        </is>
      </c>
      <c r="B25" s="10" t="n">
        <v>5.25</v>
      </c>
    </row>
    <row r="26">
      <c r="A26" s="4" t="inlineStr">
        <is>
          <t>Maximum [Member]</t>
        </is>
      </c>
    </row>
    <row r="27">
      <c r="A27" s="3" t="inlineStr">
        <is>
          <t>Stockholders' Equity (Details) - Schedule of warrant activity [Line Items]</t>
        </is>
      </c>
    </row>
    <row r="28">
      <c r="A28" s="4" t="inlineStr">
        <is>
          <t>Exercise Price Per Warrant, Outstanding and exercisable, Beginning</t>
        </is>
      </c>
      <c r="B28" s="5" t="n">
        <v>9</v>
      </c>
    </row>
    <row r="29">
      <c r="A29" s="4" t="inlineStr">
        <is>
          <t>Exercise Price Per Warrant, Exercised</t>
        </is>
      </c>
      <c r="B29" s="10" t="n">
        <v>8.25</v>
      </c>
    </row>
    <row r="30">
      <c r="A30" s="4" t="inlineStr">
        <is>
          <t>Exercise Price Per Warrant, Outstanding and exercisable, Ending</t>
        </is>
      </c>
      <c r="B30" s="6" t="n">
        <v>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Jul. 01, 2021USD ($)</t>
        </is>
      </c>
    </row>
    <row r="2">
      <c r="A2" s="4" t="inlineStr">
        <is>
          <t>Subsequent Event [Member]</t>
        </is>
      </c>
    </row>
    <row r="3">
      <c r="A3" s="3" t="inlineStr">
        <is>
          <t>Subsequent Events (Details) [Line Items]</t>
        </is>
      </c>
    </row>
    <row r="4">
      <c r="A4" s="4" t="inlineStr">
        <is>
          <t>Lease and rental expense</t>
        </is>
      </c>
      <c r="B4" s="6" t="n">
        <v>42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1</t>
        </is>
      </c>
      <c r="C2" s="2" t="inlineStr">
        <is>
          <t>Jun. 30, 2020</t>
        </is>
      </c>
    </row>
    <row r="3">
      <c r="A3" s="3" t="inlineStr">
        <is>
          <t>Operating activities</t>
        </is>
      </c>
    </row>
    <row r="4">
      <c r="A4" s="4" t="inlineStr">
        <is>
          <t>Net loss</t>
        </is>
      </c>
      <c r="B4" s="6" t="n">
        <v>-7305005</v>
      </c>
      <c r="C4" s="6" t="n">
        <v>-13073768</v>
      </c>
    </row>
    <row r="5">
      <c r="A5" s="3" t="inlineStr">
        <is>
          <t>Adjustments to reconcile net loss to net cash used in operating activities:</t>
        </is>
      </c>
    </row>
    <row r="6">
      <c r="A6" s="4" t="inlineStr">
        <is>
          <t>Amortization and depreciation</t>
        </is>
      </c>
      <c r="B6" s="5" t="n">
        <v>58385</v>
      </c>
      <c r="C6" s="5" t="n">
        <v>33842</v>
      </c>
    </row>
    <row r="7">
      <c r="A7" s="4" t="inlineStr">
        <is>
          <t>Stock-based compensation</t>
        </is>
      </c>
      <c r="B7" s="5" t="n">
        <v>1451040</v>
      </c>
      <c r="C7" s="5" t="n">
        <v>1503141</v>
      </c>
    </row>
    <row r="8">
      <c r="A8" s="4" t="inlineStr">
        <is>
          <t>Non-cash interest on convertible notes</t>
        </is>
      </c>
      <c r="C8" s="5" t="n">
        <v>5616858</v>
      </c>
    </row>
    <row r="9">
      <c r="A9" s="4" t="inlineStr">
        <is>
          <t>Issuance costs attributed to financing activities</t>
        </is>
      </c>
      <c r="B9" s="5" t="n">
        <v>3053</v>
      </c>
      <c r="C9" s="5" t="n">
        <v>1829912</v>
      </c>
    </row>
    <row r="10">
      <c r="A10" s="4" t="inlineStr">
        <is>
          <t>Fair value change of convertible notes</t>
        </is>
      </c>
      <c r="B10" s="5" t="n">
        <v>-1974</v>
      </c>
      <c r="C10" s="5" t="n">
        <v>-1175685</v>
      </c>
    </row>
    <row r="11">
      <c r="A11" s="4" t="inlineStr">
        <is>
          <t>Loss on note extinguishment</t>
        </is>
      </c>
      <c r="B11" s="4" t="inlineStr">
        <is>
          <t xml:space="preserve"> </t>
        </is>
      </c>
      <c r="C11" s="5" t="n">
        <v>2017847</v>
      </c>
    </row>
    <row r="12">
      <c r="A12" s="4" t="inlineStr">
        <is>
          <t>Non-cash lease expense</t>
        </is>
      </c>
      <c r="B12" s="5" t="n">
        <v>41056</v>
      </c>
      <c r="C12" s="5" t="n">
        <v>9335</v>
      </c>
    </row>
    <row r="13">
      <c r="A13" s="4" t="inlineStr">
        <is>
          <t>Payroll protection program loan forgiveness</t>
        </is>
      </c>
      <c r="B13" s="5" t="n">
        <v>-83333</v>
      </c>
    </row>
    <row r="14">
      <c r="A14" s="3" t="inlineStr">
        <is>
          <t>Change in assets and liabilities:</t>
        </is>
      </c>
    </row>
    <row r="15">
      <c r="A15" s="4" t="inlineStr">
        <is>
          <t>Accounts receivable</t>
        </is>
      </c>
      <c r="B15" s="5" t="n">
        <v>-40096</v>
      </c>
    </row>
    <row r="16">
      <c r="A16" s="4" t="inlineStr">
        <is>
          <t>Inventory</t>
        </is>
      </c>
      <c r="B16" s="5" t="n">
        <v>-52182</v>
      </c>
    </row>
    <row r="17">
      <c r="A17" s="4" t="inlineStr">
        <is>
          <t>Prepaid and other assets</t>
        </is>
      </c>
      <c r="B17" s="5" t="n">
        <v>-45620</v>
      </c>
      <c r="C17" s="5" t="n">
        <v>-39163</v>
      </c>
    </row>
    <row r="18">
      <c r="A18" s="4" t="inlineStr">
        <is>
          <t>Accounts payable</t>
        </is>
      </c>
      <c r="B18" s="5" t="n">
        <v>-466128</v>
      </c>
      <c r="C18" s="5" t="n">
        <v>-240991</v>
      </c>
    </row>
    <row r="19">
      <c r="A19" s="4" t="inlineStr">
        <is>
          <t>Accrued expenses, deferred revenue, operating lease and other liabilities</t>
        </is>
      </c>
      <c r="B19" s="5" t="n">
        <v>-132716</v>
      </c>
      <c r="C19" s="5" t="n">
        <v>-179298</v>
      </c>
    </row>
    <row r="20">
      <c r="A20" s="4" t="inlineStr">
        <is>
          <t>Net cash used in operating activities</t>
        </is>
      </c>
      <c r="B20" s="5" t="n">
        <v>-6573520</v>
      </c>
      <c r="C20" s="5" t="n">
        <v>-3697970</v>
      </c>
    </row>
    <row r="21">
      <c r="A21" s="3" t="inlineStr">
        <is>
          <t>Investing activities</t>
        </is>
      </c>
    </row>
    <row r="22">
      <c r="A22" s="4" t="inlineStr">
        <is>
          <t>Purchase of fixed assets</t>
        </is>
      </c>
      <c r="B22" s="5" t="n">
        <v>-31970</v>
      </c>
      <c r="C22" s="5" t="n">
        <v>-66068</v>
      </c>
    </row>
    <row r="23">
      <c r="A23" s="4" t="inlineStr">
        <is>
          <t>Net cash used in investing activities</t>
        </is>
      </c>
      <c r="B23" s="5" t="n">
        <v>-31970</v>
      </c>
      <c r="C23" s="5" t="n">
        <v>-66068</v>
      </c>
    </row>
    <row r="24">
      <c r="A24" s="3" t="inlineStr">
        <is>
          <t>Financing activities</t>
        </is>
      </c>
    </row>
    <row r="25">
      <c r="A25" s="4" t="inlineStr">
        <is>
          <t>Proceeds from issuance of convertible promissory notes</t>
        </is>
      </c>
      <c r="C25" s="5" t="n">
        <v>8357500</v>
      </c>
    </row>
    <row r="26">
      <c r="A26" s="4" t="inlineStr">
        <is>
          <t>Issuance costs related to convertible notes</t>
        </is>
      </c>
      <c r="B26" s="5" t="n">
        <v>-3053</v>
      </c>
      <c r="C26" s="5" t="n">
        <v>-1050900</v>
      </c>
    </row>
    <row r="27">
      <c r="A27" s="4" t="inlineStr">
        <is>
          <t>Proceeds from issuance of common stock in connection with private placements</t>
        </is>
      </c>
      <c r="B27" s="5" t="n">
        <v>8829236</v>
      </c>
      <c r="C27" s="5" t="n">
        <v>255000</v>
      </c>
    </row>
    <row r="28">
      <c r="A28" s="4" t="inlineStr">
        <is>
          <t>Proceeds from issuance of warrants in connection with private placement</t>
        </is>
      </c>
      <c r="B28" s="5" t="n">
        <v>3670764</v>
      </c>
    </row>
    <row r="29">
      <c r="A29" s="4" t="inlineStr">
        <is>
          <t>Exercise of warrants</t>
        </is>
      </c>
      <c r="B29" s="5" t="n">
        <v>275000</v>
      </c>
    </row>
    <row r="30">
      <c r="A30" s="4" t="inlineStr">
        <is>
          <t>Exercise of stock options</t>
        </is>
      </c>
      <c r="B30" s="5" t="n">
        <v>10146</v>
      </c>
      <c r="C30" s="5" t="n">
        <v>2679</v>
      </c>
    </row>
    <row r="31">
      <c r="A31" s="4" t="inlineStr">
        <is>
          <t>Proceeds from paycheck protection program</t>
        </is>
      </c>
      <c r="C31" s="5" t="n">
        <v>83333</v>
      </c>
    </row>
    <row r="32">
      <c r="A32" s="4" t="inlineStr">
        <is>
          <t>Issuance costs related to private placements</t>
        </is>
      </c>
      <c r="B32" s="5" t="n">
        <v>-1198080</v>
      </c>
      <c r="C32" s="5" t="n">
        <v>-320366</v>
      </c>
    </row>
    <row r="33">
      <c r="A33" s="4" t="inlineStr">
        <is>
          <t>Deferred offering costs</t>
        </is>
      </c>
      <c r="B33" s="5" t="n">
        <v>-24179</v>
      </c>
    </row>
    <row r="34">
      <c r="A34" s="4" t="inlineStr">
        <is>
          <t>Net cash provided by financing activities</t>
        </is>
      </c>
      <c r="B34" s="5" t="n">
        <v>11559834</v>
      </c>
      <c r="C34" s="5" t="n">
        <v>7327246</v>
      </c>
    </row>
    <row r="35">
      <c r="A35" s="4" t="inlineStr">
        <is>
          <t>Net increase in cash</t>
        </is>
      </c>
      <c r="B35" s="5" t="n">
        <v>4954344</v>
      </c>
      <c r="C35" s="5" t="n">
        <v>3563208</v>
      </c>
    </row>
    <row r="36">
      <c r="A36" s="4" t="inlineStr">
        <is>
          <t>Cash at beginning of period</t>
        </is>
      </c>
      <c r="B36" s="5" t="n">
        <v>4036397</v>
      </c>
      <c r="C36" s="5" t="n">
        <v>260749</v>
      </c>
    </row>
    <row r="37">
      <c r="A37" s="4" t="inlineStr">
        <is>
          <t>Cash at end of period</t>
        </is>
      </c>
      <c r="B37" s="5" t="n">
        <v>8990741</v>
      </c>
      <c r="C37" s="5" t="n">
        <v>3823957</v>
      </c>
    </row>
    <row r="38">
      <c r="A38" s="3" t="inlineStr">
        <is>
          <t>Supplemental non-cash financing and investing transactions:</t>
        </is>
      </c>
    </row>
    <row r="39">
      <c r="A39" s="4" t="inlineStr">
        <is>
          <t>Conversion of convertible notes into equity</t>
        </is>
      </c>
      <c r="B39" s="5" t="n">
        <v>1005232</v>
      </c>
      <c r="C39" s="5" t="n">
        <v>8088951</v>
      </c>
    </row>
    <row r="40">
      <c r="A40" s="4" t="inlineStr">
        <is>
          <t>Unpaid issuance costs and non-cash adjustments attributed to convertible notes and private placement</t>
        </is>
      </c>
      <c r="B40" s="6" t="n">
        <v>50400</v>
      </c>
      <c r="C40" s="5" t="n">
        <v>82338</v>
      </c>
    </row>
    <row r="41">
      <c r="A41" s="4" t="inlineStr">
        <is>
          <t>Broker warrants issued in connection with convertible notes</t>
        </is>
      </c>
      <c r="C41" s="5" t="n">
        <v>696674</v>
      </c>
    </row>
    <row r="42">
      <c r="A42" s="4" t="inlineStr">
        <is>
          <t>Operating lease right of use asset obtained in exchange for operating lease</t>
        </is>
      </c>
      <c r="C42" s="6" t="n">
        <v>335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Jun. 30, 2021</t>
        </is>
      </c>
    </row>
    <row r="3">
      <c r="A3" s="3" t="inlineStr">
        <is>
          <t>Accounting Policies [Abstract]</t>
        </is>
      </c>
    </row>
    <row r="4">
      <c r="A4" s="4" t="inlineStr">
        <is>
          <t>Description of Business and Basis of Presentation</t>
        </is>
      </c>
      <c r="B4" s="4" t="inlineStr">
        <is>
          <t>NOTE
1 – Description of Business and Basis of Presentation NeuroOne
Medical Technologies Corporation (the “Company” or “NeuroOne”), a Delaware Corporation, is an early-stage medical
technology company developing comprehensive neuromodulation cEEG and sEEG monitoring, ablation, and brain stimulation solutions to diagnose
and treat patients with epilepsy, Parkinson’s disease, essential tremors, and other brain related disorders. To
date, the Company has had limited commercial sales. The Company is currently raising capital to fund the development of its proprietary
technology. The Company received 510(k) clearance from the FDA to market the initial cEEG product and submitted an application for 510(k)
clearance for a second product in May 2021. The
Company’s common stock commenced trading on The Nasdaq Capital Market on May 26, 2021 under the ticker symbol “NMTC.”
Previously, the Company’s common stock was traded on the OTC Markets quotation system on the OTCQB. The
Company is based in Eden Prairie, Minnesota. COVID-19 On
March 11, 2020, the World Health Organization declared the outbreak of a novel coronavirus (“COVID-19”) as a global pandemic.
As a result of the COVID-19 pandemic, the Company has experienced, and will likely continue to experience, delays and disruptions in
its pre-clinical and clinical trials, as well as interruptions in its manufacturing, supply chain, shipping, and research and development
operations. For example, one of our key manufacturing partners and one of the Company’s suppliers have had staffing issues due
to COVID-19, leading to delays in the Company’s development builds and delays in shipping product. Additionally, the Company’s
own staff has been impacted by infections and mandatory quarantines. The Company’s plans for further testing or clinical trials
may be further impacted by the continuing effects of COVID-19. The global outbreak of COVID-19 continues to rapidly evolve. In April
2020, given the impact of COVID-19 on the Company and in connection with the enactment of the CARES Act, the Company applied for and
received loan funding of $83,333 under the Paycheck Protection Program (“PPP”), which was forgiven by the U.S. Small Business
Administration in June 2021. The
extent to which the COVID-19 pandemic may impact the Company’s business and pre-clinical and clinical trials will depend on future
developments, which are highly uncertain and cannot be predicted with confidence, such as the effect of the pandemic on its suppliers
and distributors and the global supply chain, the ultimate geographic spread of the disease, the duration of the outbreak, travel restrictions
and social distancing in the U.S. and other countries, business closures or business disruptions and the effectiveness of actions taken
in the U.S. and other countries to contain and treat the disease. The COVID-19 pandemic may also impact the Company’s business
because of employee illness, school closures, and other community response measures. Although
the Company cannot estimate the length or gravity of the impact of the COVID-19 outbreak at this time, if the pandemic continues, it
may have a material adverse effect on the Company’s results of future operations, financial position, and liquidity for the remainder
of fiscal year 2021 and beyond. Basis
of presentation The
accompanying unaudited condensed financial statements have been prepared by the Company,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condensed financial statements may not include all disclosures required by U.S. GAAP; however, the Company
believes that the disclosures are adequate to make the information presented not misleading. These unaudited condensed financial statements
should be read in conjunction with the audited financial statements and the notes thereto for the year ended September 30, 2020 included
in the Annual Report on Form 10-K. The condensed balance sheet at September 30, 2020 was derived from the audited financial statements
of the Company. In
December 2019, the Company merged its wholly owned subsidiary, NeuroOne Inc., into NeuroOne Medical Technologies Corporation. The merger
of the Company’s wholly owned subsidiary did not have a financial impact to the periods presented. Upon close of the merger, the
Company did not have any remaining entities that required consolidation for financial statement reporting purposes.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Reclassifications Certain
amounts presented in the prior year period have been reclassified to conform to current period financial statement presentation. The
change in accounts payable and accrued expenses reported in the statements of cash flows during the comparable prior year period was
reclassified into two separate line item categories and the non-cash portion of the lease liability line item was reclassified to the
change in accrued expenses, deferred revenue, operating lease and other liabilities line item. Reverse
Stock Split On
March 11, 2021, the Company’s Board of Directors (the “Board”) approved a one-for-three reverse stock split of the
Company’s issued and outstanding shares of common stock (the “Reverse Stock Split”).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of all outstanding stock options, restricted stock units and warrants to purchase
shares of common stock. A proportionate adjustment was also made to the number of shares reserved for issuance pursuant to the Company’s
equity incentive compensation plans to reflect the Reverse Stock Split. Any fraction of a share of common stock that was created as a
result of the Reverse Stock Split was rounded up to the next whole share. The authorized shares and par value of the common stock and
preferred stock were not adjusted as a result of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Jun. 30, 2021</t>
        </is>
      </c>
    </row>
    <row r="3">
      <c r="A3" s="3" t="inlineStr">
        <is>
          <t>Going Concern [Abstract]</t>
        </is>
      </c>
    </row>
    <row r="4">
      <c r="A4" s="4" t="inlineStr">
        <is>
          <t>Going Concern</t>
        </is>
      </c>
      <c r="B4" s="4" t="inlineStr">
        <is>
          <t xml:space="preserve">NOTE
2 – Going Concern The
accompanying condensed financial statements have been prepared on the basis that the Company will continue as a going concern. The Company
has incurred losses since inception, negative cash flows from operations, and an accumulated deficit of $38.2 million as of June 30,
2021. The Company has not established a source of revenues to cover its full operating costs, and as such, has been dependent on funding
operations through the issuance of debt and sale of equity securities. The Company does not have adequate liquidity to fund its operations
without raising additional funds. These factors raise substantial doubt about its ability to continue as a going concern. The financial
statements do not include any adjustments that might result from the outcome of this condition. While the Company’s future operating
activities under the distribution and development agreement with Zimmer, Inc. coupled with its plans to raise capital or issue debt financing
may provide additional liquidity in the future, these actions are not solely within the control of the Company. If the Company is unable
to raise additional funds, or the Company’s anticipated operating results are not achieved, management believes planned expenditures
may need to be reduced in order to extend the time period that existing resources can fund the Company’s operations. If management
is unable to obtain the necessary capital, it may have a material adverse effect on the operations of the Company and the development
of its technology, or the Company may have to cease operations altogeth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NOTE
3 – Summary of Significant Accounting Policies Management’s
Use of Estimates The
preparation of financial statements in conformity with accounting principles generally accepted in the United States of America requires
management to make estimates and assumptions that affect the reported amounts of assets and liabilities, primarily in connection with
the convertible promissory notes while outstanding, and disclosure of contingent assets and liabilities at the date of the financial
statements and the reported amounts of revenues and expenses during the reporting period. Actual results could differ from those estimates. Revenue
Recognition The
Company entered into a development and distribution agreement which has current and future revenue recognition implications. See Note
7 – Zimmer Development Agreement.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 commenced commercial sales of cEEG strip/grid and electrode cable assembly products in the first quarter of fiscal year 2021. Cost
of Product Revenue Cost
of product revenue consists of the manufacturing and materials costs incurred by the Company’s third-party contract manufacturer
in connection with NeuroOne’s strip and grid cortical electrodes (the “Strip/Grid Products”) and outside supplier materials
costs in connection with the Electrode Cable Assembly Products. In addition, cost of product revenue includes royalty fees incurred in
connection with the Company’s license agreements. Collaborations
Revenu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 Standards Codification (“ASC”) Topi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June 30, 2021 and September 30, 2020, the fair values of cash, prepaid expenses, other assets, accounts payable and accrued expenses
approximated their carrying values because of the short-term nature of these assets or liabilities. The fair value of the convertible
notes while outstanding were based on both the fair value of our common stock, discount associated with the embedded redemption features,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three and nine months ended June 30, 2021 and 2020. The
fair value of financial instruments measured on a recurring basis is as follows:
As
of June 30, 2021
Description Total Level
1 Level
2 Level
3
Liabilities:
Convertible
notes $ — $ — $ — $ —
Total
liabilities at fair value $ — $ — $ — $ —
As
of September 30, 2020
Description Total Level
1 Level
2 Level
3
Liabilities:
Convertible
notes $ 1,007,206 $ — $ — $ 1,007,206
Total
liabilities at fair value $ 1,007,206 $ — $ — $ 1,007,206 The
following table provides a roll-forward of the convertible notes at fair value on a recurring basis using unobservable level 3 inputs
for the nine months ended June 30 as follows:
2021
Convertible notes
Balance as
of beginning of period – September 30, 2020 $ 1,007,206
Change
in fair value including accrued interest (1,974 )
Conversion
of convertible promissory notes to common stock (1,005,232 )
Balance
as of end of period – June 30, 2021 $ —
2020
Convertible notes
Balance as of beginning
of period – September 30, 2019 $ —
Fair
value attributed to convertible promissory notes upon issuance 13,974,358
Fair
value attributed to note extinguishment 2,017,847
Conversion
of convertible promissory notes to common stock (8,088,951 )
Change
in fair value including accrued interest (1,175,685 )
Balance
as of end of period –June 30, 2020 $ 6,727,569 Intellectual
Property The
Company has entered into two licensing agreements with major research institutions, which allow for access to certain patented technology
and know-how. Payments under those agreements are capitalized and amortized to general and administrative expense over the expected useful
life of the acquired technology. 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and three years for software.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Inventories Inventories
are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cEEG
strip/grid and electrode cable assembly finished good product. The Strip/Grid Products are produced by a third-party contract manufacturer
and the Electrode Cable Assembly Products are obtained from outside suppliers. Impairment
of Long-Lived Assets The
Company evaluates its long-lived assets, which consist of licensed intellectual property and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fees relating to corporate
matters, intellectual property costs, professional fees for consultants assisting with regulatory, clinical, product development, financial
matters, and beginning in the first quarter of fiscal year 2021, sales and marketing in connection with the commercial sale of cEEG strip/grid
and electrode cable assembly products.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stock options and restricted stock units while outstanding are considered common stock equivalents
for this purpose. Diluted earnings is computed utilizing the treasury method for the warrants, stock options and restricted stock units.
Diluted earnings with respect to the convertible promissory notes utilize the if-converted method. No incremental common stock equivalents
were included in calculating diluted loss per share because such inclusion would be anti-dilutive given the net loss reported for the
three and nine months ended June 30, 2021 and 2020. The
following potential common shares were not considered in the computation of diluted net loss per share as their effect would have been
anti-dilutive for the three and nine months ended June 30, 2021 and 2020:
2021 2020
Warrants 7,503,808 3,390,220
Stock
options 1,162,838 479,509
Restricted
stock units 18,176 36,948
Convertible
notes — 1,465,249 Recent
Accounting Pronouncements In
June 2016, the FASB issued Accounting Standards Update (“ASU”) 2016-13, “ Financial Instruments – Credit Losses”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adopted the new guidance on October 1, 2020 and it did not have a material impact on its financial statements. In
December 2019, the FASB issued ASU No. 2019-12, Income Taxes (Topic 740) which amends the existing guidance relating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The Company does not expect
that the adoption of this new guidance will have a material impact on the Company’s financial statements and plans to adopt this
guidance on a prospective basis for the provisions applicable to the Company. In
August 2020, FASB issued ASU 2020-06, Debt—Debt with Conversion and Other Options (Subtopic 470-20) and Derivatives and Hedging—Contracts
in Entity’s Own Equity (Subtopic 815-40): Accounting for Convertible Instruments and Contracts in an Entity’s Own Equity,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arnings per share computation. The amendments in this ASU are effective for smaller reporting companies as defined by the SEC for fiscal
years beginning after December 15, 2023, including interim periods within those fiscal years. Early adoption is permitted, but no earlier
than fiscal years beginning after December 15, 2020. The Company is currently evaluating the impact of ASU 2020-06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2:14:57Z</dcterms:created>
  <dcterms:modified xmlns:dcterms="http://purl.org/dc/terms/" xmlns:xsi="http://www.w3.org/2001/XMLSchema-instance" xsi:type="dcterms:W3CDTF">2021-08-13T12:14:57Z</dcterms:modified>
</cp:coreProperties>
</file>